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Business (Details Narrative)"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Schedule of Warrants Outstandin" sheetId="25" state="visible" r:id="rId25"/>
    <sheet xmlns:r="http://schemas.openxmlformats.org/officeDocument/2006/relationships" name="Schedule of Warrants Outstand_2" sheetId="26" state="visible" r:id="rId26"/>
    <sheet xmlns:r="http://schemas.openxmlformats.org/officeDocument/2006/relationships" name="Stockholders_ Equity (Details N" sheetId="27" state="visible" r:id="rId27"/>
    <sheet xmlns:r="http://schemas.openxmlformats.org/officeDocument/2006/relationships" name="Summary of Related Party Costs " sheetId="28" state="visible" r:id="rId28"/>
    <sheet xmlns:r="http://schemas.openxmlformats.org/officeDocument/2006/relationships" name="Related Party Transactions (Det" sheetId="29" state="visible" r:id="rId29"/>
    <sheet xmlns:r="http://schemas.openxmlformats.org/officeDocument/2006/relationships" name="Schedule of Fair Value of Each " sheetId="30" state="visible" r:id="rId30"/>
    <sheet xmlns:r="http://schemas.openxmlformats.org/officeDocument/2006/relationships" name="Summary of Stock-based Compensa" sheetId="31" state="visible" r:id="rId31"/>
    <sheet xmlns:r="http://schemas.openxmlformats.org/officeDocument/2006/relationships" name="Summary of Stock Option Activit" sheetId="32" state="visible" r:id="rId32"/>
    <sheet xmlns:r="http://schemas.openxmlformats.org/officeDocument/2006/relationships" name="Schedule of Exercise Prices of " sheetId="33" state="visible" r:id="rId33"/>
    <sheet xmlns:r="http://schemas.openxmlformats.org/officeDocument/2006/relationships" name="Stock-Based Compensation (Detai"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67" customWidth="1" min="2" max="2"/>
    <col width="14" customWidth="1" min="3" max="3"/>
  </cols>
  <sheetData>
    <row r="1">
      <c r="A1" s="1" t="inlineStr">
        <is>
          <t>Cover - shares</t>
        </is>
      </c>
      <c r="B1" s="2" t="inlineStr">
        <is>
          <t>6 Months Ended</t>
        </is>
      </c>
    </row>
    <row r="2">
      <c r="B2" s="2" t="inlineStr">
        <is>
          <t>Jun. 30, 2021</t>
        </is>
      </c>
      <c r="C2" s="2" t="inlineStr">
        <is>
          <t>Aug. 01,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17</t>
        </is>
      </c>
    </row>
    <row r="13">
      <c r="A13" s="4" t="inlineStr">
        <is>
          <t>Entity Registrant Name</t>
        </is>
      </c>
      <c r="B13" s="4" t="inlineStr">
        <is>
          <t>LIXTE BIOTECHNOLOGY HOLDINGS, INC.</t>
        </is>
      </c>
    </row>
    <row r="14">
      <c r="A14" s="4" t="inlineStr">
        <is>
          <t>Entity Central Index Key</t>
        </is>
      </c>
      <c r="B14" s="4" t="inlineStr">
        <is>
          <t>0001335105</t>
        </is>
      </c>
    </row>
    <row r="15">
      <c r="A15" s="4" t="inlineStr">
        <is>
          <t>Entity Tax Identification Number</t>
        </is>
      </c>
      <c r="B15" s="4" t="inlineStr">
        <is>
          <t>20-2903526</t>
        </is>
      </c>
    </row>
    <row r="16">
      <c r="A16" s="4" t="inlineStr">
        <is>
          <t>Entity Incorporation, State or Country Code</t>
        </is>
      </c>
      <c r="B16" s="4" t="inlineStr">
        <is>
          <t>DE</t>
        </is>
      </c>
    </row>
    <row r="17">
      <c r="A17" s="4" t="inlineStr">
        <is>
          <t>Entity Address, Address Line One</t>
        </is>
      </c>
      <c r="B17" s="4" t="inlineStr">
        <is>
          <t>680 East Colorado Boulevard</t>
        </is>
      </c>
    </row>
    <row r="18">
      <c r="A18" s="4" t="inlineStr">
        <is>
          <t>Entity Address, Address Line Two</t>
        </is>
      </c>
      <c r="B18" s="4" t="inlineStr">
        <is>
          <t>Suite 180</t>
        </is>
      </c>
    </row>
    <row r="19">
      <c r="A19" s="4" t="inlineStr">
        <is>
          <t>Entity Address, City or Town</t>
        </is>
      </c>
      <c r="B19" s="4" t="inlineStr">
        <is>
          <t>Pasadena</t>
        </is>
      </c>
    </row>
    <row r="20">
      <c r="A20" s="4" t="inlineStr">
        <is>
          <t>Entity Address, State or Province</t>
        </is>
      </c>
      <c r="B20" s="4" t="inlineStr">
        <is>
          <t>CA</t>
        </is>
      </c>
    </row>
    <row r="21">
      <c r="A21" s="4" t="inlineStr">
        <is>
          <t>Entity Address, Postal Zip Code</t>
        </is>
      </c>
      <c r="B21" s="4" t="inlineStr">
        <is>
          <t>91101</t>
        </is>
      </c>
    </row>
    <row r="22">
      <c r="A22" s="4" t="inlineStr">
        <is>
          <t>City Area Code</t>
        </is>
      </c>
      <c r="B22" s="4" t="inlineStr">
        <is>
          <t>(631)</t>
        </is>
      </c>
    </row>
    <row r="23">
      <c r="A23" s="4" t="inlineStr">
        <is>
          <t>Local Phone Number</t>
        </is>
      </c>
      <c r="B23" s="4" t="inlineStr">
        <is>
          <t>830-709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746593</v>
      </c>
    </row>
    <row r="31">
      <c r="A31" s="4" t="inlineStr">
        <is>
          <t>Common Stock, par value $0.0001 per share [Member]</t>
        </is>
      </c>
    </row>
    <row r="32">
      <c r="A32" s="3" t="inlineStr">
        <is>
          <t>Entity Addresses [Line Items]</t>
        </is>
      </c>
    </row>
    <row r="33">
      <c r="A33" s="4" t="inlineStr">
        <is>
          <t>Title of 12(b) Security</t>
        </is>
      </c>
      <c r="B33" s="4" t="inlineStr">
        <is>
          <t>Common
    Stock, par value $0.0001 per share</t>
        </is>
      </c>
    </row>
    <row r="34">
      <c r="A34" s="4" t="inlineStr">
        <is>
          <t>Trading Symbol</t>
        </is>
      </c>
      <c r="B34" s="4" t="inlineStr">
        <is>
          <t>LIXT</t>
        </is>
      </c>
    </row>
    <row r="35">
      <c r="A35" s="4" t="inlineStr">
        <is>
          <t>Security Exchange Name</t>
        </is>
      </c>
      <c r="B35" s="4" t="inlineStr">
        <is>
          <t>NASDAQ</t>
        </is>
      </c>
    </row>
    <row r="36">
      <c r="A36" s="4" t="inlineStr">
        <is>
          <t>Warrants to Purchase Common Stock, par value $0.0001 per share [Member]</t>
        </is>
      </c>
    </row>
    <row r="37">
      <c r="A37" s="3" t="inlineStr">
        <is>
          <t>Entity Addresses [Line Items]</t>
        </is>
      </c>
    </row>
    <row r="38">
      <c r="A38" s="4" t="inlineStr">
        <is>
          <t>Title of 12(b) Security</t>
        </is>
      </c>
      <c r="B38" s="4" t="inlineStr">
        <is>
          <t>Warrants
    to Purchase Common Stock, par value $0.0001 per share</t>
        </is>
      </c>
    </row>
    <row r="39">
      <c r="A39" s="4" t="inlineStr">
        <is>
          <t>Trading Symbol</t>
        </is>
      </c>
      <c r="B39" s="4" t="inlineStr">
        <is>
          <t>LIXTW</t>
        </is>
      </c>
    </row>
    <row r="40">
      <c r="A40" s="4" t="inlineStr">
        <is>
          <t>Security Exchange Name</t>
        </is>
      </c>
      <c r="B40" s="4" t="inlineStr">
        <is>
          <t>NASDAQ</t>
        </is>
      </c>
    </row>
    <row r="41">
      <c r="A41" s="4" t="inlineStr">
        <is>
          <t>Former Address [Member]</t>
        </is>
      </c>
    </row>
    <row r="42">
      <c r="A42" s="3" t="inlineStr">
        <is>
          <t>Entity Addresses [Line Items]</t>
        </is>
      </c>
    </row>
    <row r="43">
      <c r="A43" s="4" t="inlineStr">
        <is>
          <t>Entity Address, Address Line One</t>
        </is>
      </c>
      <c r="B43" s="4" t="inlineStr">
        <is>
          <t>248 Route 25A</t>
        </is>
      </c>
    </row>
    <row r="44">
      <c r="A44" s="4" t="inlineStr">
        <is>
          <t>Entity Address, Address Line Two</t>
        </is>
      </c>
      <c r="B44" s="4" t="inlineStr">
        <is>
          <t>No. 2</t>
        </is>
      </c>
    </row>
    <row r="45">
      <c r="A45" s="4" t="inlineStr">
        <is>
          <t>Entity Address, City or Town</t>
        </is>
      </c>
      <c r="B45" s="4" t="inlineStr">
        <is>
          <t>East Setauket</t>
        </is>
      </c>
    </row>
    <row r="46">
      <c r="A46" s="4" t="inlineStr">
        <is>
          <t>Entity Address, State or Province</t>
        </is>
      </c>
      <c r="B46" s="4" t="inlineStr">
        <is>
          <t>NY</t>
        </is>
      </c>
    </row>
    <row r="47">
      <c r="A47" s="4" t="inlineStr">
        <is>
          <t>Entity Address, Postal Zip Code</t>
        </is>
      </c>
      <c r="B47" s="4" t="inlineStr">
        <is>
          <t>117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Cash,
including accrued interest,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FDIC and SIPC insurance limits of $ 250,000 500,000 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which are charged to operations as incurred. Research
and development costs are generally charged to operations ratably over the life of the underlying contracts, unless the achievement of
milestones, the completion of contracted work,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accounted for when due,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108,193 143,444 228,352 276,912 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three months ended June 30, 2021 and 2020 include charges from a legal firm for general licensing and
patent prosecution costs relating to the Company’s intellectual properties representing 7.5 56.3 General
and administrative costs for the six months ended June 30, 2021 and 2020 include charges from a legal firm for general licensing and
patent prosecution costs relating to the Company’s intellectual properties representing 8.4 50.7 Research
and development costs for the three months ended June 30, 2021 include charges from three vendors and consultants representing 26.3 26.0 11.4 36.8 25.6 10.5 Research
and development costs for the six months ended June 30, 2021 include charges from two vendors and consultants representing 43.8 19.7 28.3 20.4 15.1 11.9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12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June 30, 2021 or December 31,
2020. Subsequent to June 30, 2021,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June 30,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1 2020
Series
A Convertible Preferred Stock 729,167 729,167
Common
stock warrants 3,110,310 1,500,000
Common
stock options, including options issued in the form of warrants 2,550,000 1,308,333
Total 6,389,477 3,537,5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4.
Stockholders’ Equity Preferred
Stock The
Company is authorized to issue a total of 10,000,000 0.0001 350,000 175,000 1 175,000 9,650,000 Each
share of Series A Convertible Preferred Stock may be converted, at the option of the holder, into 2.0833 21,875,000 If
fully converted, the 350,000 729,167 50.00 175,000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0.0001 13,663,260 12,402,157 On
November 30, 2020, the Company raised gross proceeds $ 5,700,000 1,200,000 4.75 5.70 1,800 180,000 5.70 1,110,451 4,591,349 120,000 May 24, 2021 5.70 During
February and March 2021, the Company issued 3,000 3,000 17,100 Effective
March 2, 2021, the Company completed the sale of 1,133,102 3.70 4,192,478 502,717 3,689,761 113,310 March 2, 2026 3.70 On
April 22, 2021, the Company issued 125,001 75,000 0.72 16,66 0.90 33,334 0.96 101,100 Common
Stock Warrants A
summary of common stock warrant activity during the six months ended June 30, 2021 is presented below. Schedule of Warrants Outstanding
Number
of Shares Weighted Average Weighted Average Remaining Contractual Life
(in Years)
Warrants
outstanding at December 31, 2020 3,000,000 $ 5.850
Issued 113,310 3.700
Exercised (3,000 ) 5.700
Expired — —
Warrants
outstanding at June 30, 2021 3,110,310 $ 5.772 2.98 At
June 30, 2021, all outstanding warrants are exercisable at the following prices per common share: Schedule of Warrants Outstanding and Exercisable
Exercise Prices Warrants Outstanding (Shares)
$ 3.700 113,310
$ 5.700 1,497,000
$ 6.000 1,500,000
3,110,310 Based
on a fair market value of $ 3.03 Information
with respect to the issuance of common stock in connection with various stock-based compensation arrangements is provided at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5.
Related Party Transactions Gil
N Schwartzberg In
September 2007, the Company entered into a consulting agreement with Gil N Schwartzberg for Mr. Schwartzberg to provide financial advisory
and consulting services to the Company with respect to financing matters, capital structure and strategic development, and to assist
management in communications with investors and stockholders. In January 2014 and August 2018, the Company entered into respective amendments
to this consulting agreement, which have extended the consulting agreement through January 28, 2024. Consideration under this consulting
agreement, including amendments, has been paid exclusively in the form of stock options. Effective April 9, 2021, Mr. Schwartzberg was
appointed to the Company’s Board of Directors. Mr. Schwartzberg is currently a significant stockholder of the Company and continues
to be a consultant to the Company. Employment
Agreements with Officers The
Company entered into an employment agreement with Dr. Kovach dated July 15, 2020, effective October 1, 2020, for Dr. Kovach to continue
to act as the Company’s President, Chief Executive Officer and Chief Scientific Officer with an annual salary of $ 250,000 15,000 30,000 The
Company entered into an employment agreement with Dr. James S. Miser, M.D., effective August 1, 2020 to act as the Company’s Chief
Medical Officer with an annual salary of $ 150,000 175,000 The
Company entered into an employment agreement with Eric J. Forman effective July 15, 2020, as amended on August 12, 2020, to act as the
Company’s Chief Administrative Officer with an annual salary of $ 120,000 175,000 12,000 $24,000 The
Company entered into an employment agreement with Robert N. Weingarten effective August 12, 2020 to act as the Company’s Vice President
and Chief Financial Officer with an annual salary of $ 120,000 175,000 14,980 47,375 On
April 9, 2021, the Board of Directors increased the annual compensation of Eric J. Forman, the Company’s Chief Administrative Officer,
Dr. James S. Miser, the Company’s Chief Medical Officer, and Robert N. Weingarten, the Company’s Chief Financial Officer,
under the employment agreements such that the total aggregate annual compensation of all officers increased to $ 775,000 Compensatory
Arrangements for Board of Directors On
April 9, 2021, the Board of Directors approved a comprehensive cash and equity compensation package for the members of the Board of Directors
and committee members, effective immediately. The
Board of Directors approved the following cash compensation for non-officer directors, payable quarterly: Base
director compensation - $ 20,000 Chairman
of audit committee - additional $ 10,000 Chairman
of any other committees - additional $ 5,000 Member
of audit committee - additional $ 5,000 Member
of any other committees - additional $ 2,500 Stock-based
compensation arrangements involving members of the Company’s Board of Directors. officers and affiliates are described at Note
6. A
summary of related party costs, including compensation under employment and consulting agreements and fees paid to non-officer directors
for their service on the Board of Directors, for the three months and six months ended June 30, 2021 and 2020 is presented below. This
summary includes the above-described payments to Mr. Forman in 2020 prior to his appointment as Chief Administrative Officer, but excludes
the payments to Mr. Weingarten in 2020 prior to his appointment as Vice President and Chief Financial Officer. Summary of Related Party Costs
Three
Months Ended June
30, Six
Months Ended June
30,
2021 2020 2021 2019
Related
party costs:
Cash-based $ 182,500 $ 27,000 $ 342,500 $ 54,000
Stock-based 850,804 — 1,506,836 —
Total $ 1,033,304 $ 27,000 $ 1,849,336 $ 5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6.
Stock-Based Compensation The
Company issues common stock and stock options as incentive compensation to directors and as compensation for the services of employees,
contractors and consultants of the Company. On
June 20, 2007, the Board of Directors of the Company approved the 2007 Stock Compensation Plan (the “2007 Plan”), which provided
for the granting of awards, consisting of stock options, stock appreciation rights, performance shares, and restricted shares of common
stock, to employees and consultants, for up to 416,667 83,333 On
July 14, 2020, the Board of Directors of the Company adopted the 2020 Stock Incentive Plan (the “2020 Plan”), which provides
for the granting of equity-based awards, consisting of stock options, restricted stock, restricted stock units, stock appreciation rights,
and other stock-based awards to employees, officers, directors and consultants of the Company and its affiliates for up to 2,333,333 400,000 On
April 9, 2021, the Board of Directors approved a comprehensive cash and equity compensation package for the members of the Board of Directors
and committee members, effective immediately. Stock-based
features of the compensation package consisted of the annual granting of stock options to each non-officer director to purchase 100,000 250,000 Cash-based
features of the compensation package are described at Note 8.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six months ended June 30, 2021, the fair value of each stock option award was
estimated using the Black-Scholes option-pricing model with the following assumptions: Schedule of Fair Value of Each Option Award Estimated Assumption
Risk-free
interest rate 0.89 %
Expected
dividend yield 0 %
Expected
volatility 198.79 %
Expected
life 3.5 3.6 There
were no stock options requiring an assessment of value during the six months ended June 30, 2020. On
July 15, 2020, as amended on August 12, 2020, in connection with the employment agreement entered into with Eric J. Forman, Mr. Forman
was granted options for 58,333 five years 7.14 400,855 6.8718 100,214 24,985 49,695 On
August 1, 2020, in connection with an employment agreement entered into with Dr. James S. Miser, M.D., Dr. Miser was granted options
for 83,334 five
years 7.14 572,650 6.8718 143,163 35,693 70,993 On
August 12, 2020, in connection with the employment agreement entered into with Robert N. Weingarten, Mr. Weingarten was granted options
for 58,333 five
years 7.14 400,855 6.8718 100,214 24,985 49,695 Effective
January 6, 2021, in recognition with their service as directors of the Company over the past year, the Company granted to each of Dr.
Winson Sze Chun Ho, Dr. Yun Yen, Dr. Stephen Forman, and Dr. Philip Palmedo, fully-vested stock options to purchase an aggregate of 200,000 50,000 five years 3.21 571,312 2.8566 On
April 9, 2021, Winson Sze Chun Ho resigned from the Company’s Board of Directors to focus on clinical and pre-clinical cancer research
in academic medicine. Concurrent with his resignation, the Board of Directors appointed Gil Schwartzberg to fill the vacancy created
by Dr. Ho’s resignation. In connection with his appointment to the Board of Directors, and in accordance with the recently adopted
cash and equity compensation package for the members of the Board of Directors, Mr. Schwartzberg was granted options exercisable for
a period of five years 250,000 3.20 753,611 3.0144 376,800 414,851 On
May 11, 2021, the Board of Directors appointed Regina Brown to the Board of Directors. In connection with her appointment to the Board
of Directors, and in accordance with the recently adopted cash and equity compensation package for the members of the Board of Directors,
Ms. Brown was granted options exercisable for a period of five years 250,000 2.80 658,363 2.6335 329,188 350,290 On
June 30, 2021, the Board of Directors, in accordance with the recently adopted cash and equity compensation package for the members of
the Board of Directors, granted to each of the five non-officer directors of the Company stock options exercisable for a period of five
years 100,000 3.03 500,000 1,421,095 2.84225 A
summary of stock-based compensation costs for the three months and six months ended June 30, 2021 and 2020 is as follows: Summary of Stock-based Compensation Costs
Three
Months Ended Six
Months Ended
June
30, June
30,
2021 2020 2021 2020
Related
parties $ 850,804 $ — $ 1,506,836 $ —
Non-related
parties — — — —
Total
stock-based compensation costs $ 850,804 $ — $ 1,506,836 $ — A
summary of stock option activity, including options issued in the form of warrants, during the six months ended June 30, 2021 is presented
below. Summary of Stock Option Activity Including Options Form of Warrants
Number
of Shares Weighted Average Exercise Price Weighted Average
Remaining Contractual Life
(in Years)
Stock
options outstanding at December 31, 2020 1,475,000 $ 4.136
Granted 1,200,000 3.048
Exercised (125,001 ) 0.808
Expired — —
Adjustment
attributable to reverse stock split 1 —
Stock
options outstanding at June 30, 2021 2,550,000 $ 3.787 3.79
Stock
options exercisable at June 30, 2021 1,650,000 $ 3.831 3.24 Total
deferred compensation expense for the outstanding value of unvested stock options was approximately $ 2,791,000 24 The
exercise prices of common stock options outstanding and exercisable, including options issued in the form of warrants, at June 30, 2021
are as follows: Schedule of Exercise Prices of Common Stock Options Outstanding and Exercisable Including Options Form of Warrants
Exercise Prices Options Outstanding Options Exercisable
$ 0.900 33,333 33,333
$ 1.200 83,333 83,333
$ 1.680 66,667 66,667
$ 2.800 250,000 125,000
$ 3.000 666,667 666,667
$ 3.030 500,000 —
$ 3.200 250,000 125,000
$ 3.210 200,000 200,000
$ 6.000 166,667 166,667
$ 6.600 50,000 50,000
$ 7.140 200,000 50,000
$ 12.000 83,333 83,333
2,550,000 1,650,000 The
intrinsic value of exercisable but unexercised in-the-money stock options at June 30, 2021 was approximately $ 362,251 3.03 Outstanding
stock options to acquire 900,000 The
Company expects to satisfy such stock obligations through the issuance of authorized but unissued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7.
Income Taxes During
the three months and six months ended June 30, 2021 and 2020,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egal
Claims The
Company may be subject to legal claims and actions from time to time as part of its business activities. As of June 30, 2021, the Company
was not subject to any pending or threatened legal claims or actions. Clinical
Trial Agreements Moffitt.
In
November 2018, the Company received approval from the U.S. Food and Drug Administration for its Investigational New Drug Application
(“IND”) to conduct a Phase 1b/2 clinical trial to evaluate the therapeutic benefit of LB-100 in patients with low and intermediate-1
risk MDS who have failed or are intolerant of standard treatment. Patients with MDS, although usually older, are generally well except
for severe anemia requiring frequent blood transfusions. This Phase 1b/2 clinical trial utilizes LB-100 as a single agent in the treatment
of patients with low and intermediate-1 risk MDS, including patients with del(5q) myelodysplastic syndrome (del5qMDS) failing first line
therapy. The bone marrow cells of patients with del5qMDS are deficient in PP2A by virtue of an acquired mutation and are especially vulnerable
to further inhibition of PP2A by LB-100. The clinical trial began at a single site in April 2019 and the first patient was entered into
the clinical trial in July 2019. A total enrollment of 41 patients is planned. An interim analysis will be done after the first 21 patients
are entered. If there are 3 or more responders but fewer than 7, an additional 20 patients will be entered. If at any point there are
7 or more responders, this will be sufficient evidence to support continued development of LB-100 for the treatment of low and intermediate-1
risk MDS. Recruitment has been slow and the Covid-19 pandemic has further reduced recruitment of patients into the protocol. At the current
rate of accrual, the clinical trial is expected to be completed over a period of approximately four years from its initiation. However,
with additional funds, the Company’s objective would be to add two additional MDS centers to the Phase 2 portion of the study to
accelerate patient accrual. During
the three months ended June 30, 2021 and 2020, the Company incurred costs of $ 10,309 11,698 17,693 25,364 103,927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was to enter the first patient during the quarter ended December 31, 2020,
with approximately 150 patients to be enrolled over two years. As advanced sarcoma is a very aggressive disease, the design of the study
assumes a median progression 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bout half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regulations were adopted subsequent to the production of the Company’s existing LB-100 inventory. A
new batch of LB 100 has been prepared and is now undergoing the multitude of analytical studies of the formulated product necessary to
gain approval for use in the European Union. Regulatory reviews by the European Union have been delayed until October 2021 as a result
of which the final review of the clinical product by Spanish regulatory authorities will also be delayed. Accordingly, the clinical trial
is now estimated to begin during the quarter ending June 30, 2022 and take approximately three years to conduct. The
interim analysis of this clinical trial could indicate either inferiority or superiority of LB-100 plus doxorubicin as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On February 18, 2020, the Company advanced $ 43,411 87,471 24,171 Accordingly,
during the three months ended June 30, 2021 and 2020, the Company incurred costs of $ 0 43,411 24,171 43,411 155,053 The
Company’s aggregate commitments pursuant to the aforementioned clinical trial agreements, less amounts previously paid to date
under these agreements, totaled approximately $ 5,798,000 5,193,000 605,000 In
order to manufacture a new inventory supply of LB-100 for the GEIS clinical trial, the Company has engaged a number of vendors to carry
out the multiple tasks needed to make and gain approval of a new clinical product for investigational study in Spain. These tasks include
the synthesis under good manufacturing practices (GMP) of the active pharmacologic ingredient (API), with documentation of each of the
steps involved by an independent auditor. The API is then transferred to a vendor that prepares the clinical drug product (DP), also
under GMP conditions documented by an independent auditor. The DP is then sent to a vendor to test for purity and sterility, provide
appropriate labels, store the drug, and distribute the drug to the clinical centers for use in the clinical trials. A formal application
documenting all steps taken to prepare the DP for clinical use must be submitted to the appropriate regulatory authorities for review
and approval before being used in a clinical trial. As
of June 30, 2021, the Company estimates that this program to provide new inventory of the DP for the Spanish sarcoma study, and potentially
for subsequent multiple trials within the European Union, will cost approximately $ 737,000 371,000 City
of Hope. The
clinical trial was initiated on March 9, 2021, with patient accrual expected to take approximately 18 to 24 months to complete. If LB-100
does potentiate the benefit of the standard regimen, some evidence could be noted at 12 months into the clinical trial, but an assessment
of potential increased activity is likely to require at least 24 months. The
Company is seeking two additional centers to increase the rate of accrual. As described below, a recent publication may heighten the
interest of institutions with large populations of small cell lung cancer (SCLC) patients. LB-100 was reported to enhance the effectiveness
of elements of standard therapy in models of SCLC (Mirzapoiazova el al., Molecular Cancer Therapeutics, online July 12, 2021). Dr. Ravi
Salgia, MD, PhD, Professor and Chair of the Department of Medical Oncology and Therapeutics Research at the City of Hope National Medical
Center, is the corresponding author of the paper and also the principal investigator for the Company’s SCLC clinical trial. Dr.
Salgia and collaborators found multiple metabolic changes associated with cell death in SCLC cells when exposed to LB-100 alone and when
combined with the drugs in a standard clinical regimen for this notoriously aggressive disease. LB-100
has been reported to increase the effectiveness of a number of anti-cancer drugs against several different types of human cancers without
increasing toxicity in animal models. The recent pre-clinical study of SCLC cells observed that (1) LB-100 increases the amount of carboplatin
that enters the tumor cells without increasing toxicity, and (2) LB-100 potentiates the action of the immune-blocker, atezolizumab. These
observations are important because, taken together, they not only constitute a strong rationale for the clinical trial of LB-100 plus
chemo-immunotherapy in SCLC, but they also complement earlier pre-clinical observations that LB-100 can (1) reverse resistance of cancer
cells (ovarian) to cisplatin, another widely used chemotherapy drug (Chang et al., Molecular Cancer Therapeutics, November 5, 2014),
(2) increase the entry of another important anti-cancer agent, doxorubicin, into liver cancer cells associated with increased anti-tumor
activity (Bai et al, Molecular Cancer Therapeutics, August 14, 2014), and (3) enhance the effectiveness of immune-blockers against several
types of cancers (Ho et al. Nature Comm., May 29, 2018). These observations raise the possibility that the addition of LB-100 may be
a general way to enhance standard therapies for cancers for which better treatments are urgently needed. The present clinical trial in
SCLC is an initial step in testing that hypothesis, as is the planned clinical trial in advanced soft tissue sarcoma in which LB-100
is combined with doxorubicin. During
the three months and six months ended June 30, 2021, the Company incurred costs of $ 69,001 309,509 309,509 The
Company’s aggregate commitments pursuant to this clinical trial agreement, less amounts previously paid to date under this agreement,
totaled approximately $ 2,433,000 800,000 Clinical
Trial Monitoring Agreements Moffitt.
Costs
under this work order agreement are estimated to be approximately $ 954,000 7,540 5,790 8,481 11,476 90,636 The
Company’s aggregate commitment pursuant to this clinical trial monitoring agreement, less amounts previously paid to date under
this agreement, totaled approximately $ 873,000 City
of Hope. 10,773 14,313 14,313 The
Company’s aggregate commitment pursuant to this clinical trial monitoring agreement, less amounts previously paid to date under
this agreement, totaled approximately $ 324,000 Patent
and License Agreements On
March 22, 2018, the Company entered into a Patent Assignment and Exploitation Agreement with INSERM TRANSFERT SA, acting as delegatee
of the French National Institute of Health and Medical Research,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 1,750,000 6,500,000 Effective
August 20, 2018, the Company entered into an Exclusive License Agreement with Moffitt. Pursuant to the License Agreement, Moffitt granted
the Company an exclusive license under certain patents owned by Moffitt (the “Licensed Patents”) relating to the treatment
of MDS and a non-exclusive license under inventions, concepts, processes, information, data, know-how, research results, clinical data,
and the like (other than the Licensed Patents) necessary or useful for the practice of any claim under the Licensed Patents or the use,
development, manufacture or sale of any product for the treatment of MDS which would otherwise infringe a valid claim under the Licensed
Patents. The Company was obligated to pay Moffitt a non-refundable license issue fee of $ 25,000 25,000 1,897,000 40 6,233 6,233 12,397 12,398 The
Company will be obligated to pay Moffitt earned royalties of 4% on worldwide cumulative net sales of royalty-bearing products, subject
to reduction to 2% under certain circumstances, on a quarterly basis, with a minimum royalty payment of $ 50,000 100,000 Employment
Agreements with Officers During
July and August 2020, the Company entered into one-year employment agreements with its executive officers, consisting of Dr. John S.
Kovach, Eric J. Forman, Dr. James S. Miser, and Robert N. Weingarten, which provided for aggregate annual compensation of $ 640,000 one-year periods 775,000 Other
Significant Agreements and Contracts On
December 24, 2013, the Company entered into an agreement with NDA Consulting Corp.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 4,000 4,000 4,000 8,000 8,000 Effective
September 14, 2015, the Company entered into a Collaboration Agreement with BioPharmaWorks, pursuant to which the Company engaged BioPharmaWorks
to perform certain services for the Company. Those services included,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 10,000 30,000 30,000 60,000 60,000 Effective
August 12, 2020, the Company entered into a Master Service Agreement with the Foundation for Angelman Syndrome Therapy (FAST) to collaborate
in supporting pre-clinical studies of the potential benefit of LB-100 in a mouse model of Angelman Syndrome (AS) as reported in The Proceedings
of The National Academy of Science (Wang et al, June 3, 2019). The pre-clinical studies will be conducted at The University of California
- Davis under the direction of Dr. David Segal, an internationally recognized leader in AS research. If the pre-clinical studies confirm
that LB-100 reduces AS signs in rodent models, the Company has agreed to enter into discussions with FAST with respect to possible collaborations
to most efficiently assess the benefit of LB-100 in patients with AS, which is a rare disease affecting an estimated one out of 12,000
to one out of 20,000 persons in the United States. The genetic cause of AS, reduced function of a specific maternal gene called Ube3,
has been understood for some time, but the molecular abnormality resulting from the genetic lesion has now been shown to be increased
concentrations of protein phosphatase 2A (PP2A), a molecular target of the Company’s investigational compound, LB-100. The Company
has agreed to provide FAST with a supply of LB-100 to be utilized in the conduct of this study, which is initially expected to be completed
within three years. Conditioned on FAST’s completion of this study, the Company has agreed to pay FAST five percent ( 5 250,000 The
research team at the University of California, Davis recently completed their pre-clinical study of the potential benefit of LB-100 in
a mouse model of AS, and the results are currently under review by FAST. The preliminary analysis indicates that the positive results
previously reported by Chinese investigators were not confirmed in the US model. The Company is awaiting input from FAST as to whether
it intends to continue to pursue pre-clinical studies of LB 100. Effective
December 21, 2020, the Company entered into a services agreement with IRTH Communications, LLC for investor/public relations, financial
communications, and strategic consulting services, effective for an initial term of twelve months and renewable annually thereafter.
The Company agreed to pay a monthly fee of $ 7,500 100,000 100,000 22,500 45,000 Impact
of the Novel Coronavirus (Covid-19) on the Company’s Business Activities The
global outbreak of the novel coronavirus (Covid-19) has led to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activitie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
most problematic issue directly related to Covid-19 for the Company is the delay in completing the glioblastoma (GBM) pharmacology clinical
trial at NCI. This clinical trial is being conducted by the NCI without charge to the Company. The neurosurgical unit at the NCI is closed
due to the Covid-19 epidemic. Patient entry remains at two, with the goal to enter eight patients before analyzing results. There is
an urgent need to improve therapy for this type of aggressive brain tumor. If the NCI study shows that LB-100 does penetrate the brain,
a clinical study of LB-100 in combination with standard therapy for GBM, the drug temozolomide and radiation, both of which have been
well documented in pre-clinical studies to be significantly enhanced by LB-100, would be of significant interest to neuro-oncologists
frustrated by decades of limited advances in therapy for this common brain tumor in adults. There
is also significant uncertainty as to the effect that the coronavirus may have on the amount and type of financing available to the Company
in the future.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The
Company performed an evaluation of subsequent events through the date of filing of these consolidated financial statements with the SEC.
Other than those matters described below, there were no material subsequent events which affected, or could affect, the amounts or disclosures
in the consolidated financial statements. Exercise
of Stock Options Effective
July 14, 2021, stock options for 83,333 1.20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t>
        </is>
      </c>
    </row>
    <row r="6">
      <c r="A6" s="4" t="inlineStr">
        <is>
          <t>Cash</t>
        </is>
      </c>
      <c r="B6" s="4" t="inlineStr">
        <is>
          <t xml:space="preserve">Cash Cash,
including accrued interest,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FDIC and SIPC insurance limits of $ 250,000 500,000 </t>
        </is>
      </c>
    </row>
    <row r="7">
      <c r="A7" s="4" t="inlineStr">
        <is>
          <t>Research and Development</t>
        </is>
      </c>
      <c r="B7" s="4" t="inlineStr">
        <is>
          <t xml:space="preserve">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which are charged to operations as incurred. Research
and development costs are generally charged to operations ratably over the life of the underlying contracts, unless the achievement of
milestones, the completion of contracted work,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accounted for when due,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t>
        </is>
      </c>
    </row>
    <row r="8">
      <c r="A8" s="4" t="inlineStr">
        <is>
          <t>Prepaid Insurance</t>
        </is>
      </c>
      <c r="B8" s="4" t="inlineStr">
        <is>
          <t xml:space="preserve">Prepaid
Insurance Prepaid
insurance represents the premiums paid for directors and officers insurance coverag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t>
        </is>
      </c>
    </row>
    <row r="9">
      <c r="A9" s="4" t="inlineStr">
        <is>
          <t>Patent and Licensing Related Legal and Filing Costs</t>
        </is>
      </c>
      <c r="B9" s="4" t="inlineStr">
        <is>
          <t xml:space="preserve">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108,193 143,444 228,352 276,912 </t>
        </is>
      </c>
    </row>
    <row r="10">
      <c r="A10" s="4" t="inlineStr">
        <is>
          <t>Concentration of Risk</t>
        </is>
      </c>
      <c r="B10" s="4" t="inlineStr">
        <is>
          <t xml:space="preserve">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three months ended June 30, 2021 and 2020 include charges from a legal firm for general licensing and
patent prosecution costs relating to the Company’s intellectual properties representing 7.5 56.3 General
and administrative costs for the six months ended June 30, 2021 and 2020 include charges from a legal firm for general licensing and
patent prosecution costs relating to the Company’s intellectual properties representing 8.4 50.7 Research
and development costs for the three months ended June 30, 2021 include charges from three vendors and consultants representing 26.3 26.0 11.4 36.8 25.6 10.5 Research
and development costs for the six months ended June 30, 2021 include charges from two vendors and consultants representing 43.8 19.7 28.3 20.4 15.1 11.9 </t>
        </is>
      </c>
    </row>
    <row r="11">
      <c r="A11" s="4" t="inlineStr">
        <is>
          <t>Income Taxes</t>
        </is>
      </c>
      <c r="B11"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12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June 30, 2021 or December 31,
2020. Subsequent to June 30, 2021, any interest and penalties related to uncertain tax positions will be recognized as a component of
income tax expense. </t>
        </is>
      </c>
    </row>
    <row r="12">
      <c r="A12" s="4" t="inlineStr">
        <is>
          <t>Stock-Based Compensation</t>
        </is>
      </c>
      <c r="B12" s="4" t="inlineStr">
        <is>
          <t xml:space="preserve">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t>
        </is>
      </c>
    </row>
    <row r="13">
      <c r="A13" s="4" t="inlineStr">
        <is>
          <t>Earnings (Loss) Per Share</t>
        </is>
      </c>
      <c r="B13"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June 30,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1 2020
Series
A Convertible Preferred Stock 729,167 729,167
Common
stock warrants 3,110,310 1,500,000
Common
stock options, including options issued in the form of warrants 2,550,000 1,308,333
Total 6,389,477 3,537,500 </t>
        </is>
      </c>
    </row>
    <row r="14">
      <c r="A14" s="4" t="inlineStr">
        <is>
          <t>Fair Value of Financial Instruments</t>
        </is>
      </c>
      <c r="B14"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t>
        </is>
      </c>
    </row>
    <row r="15">
      <c r="A15" s="4" t="inlineStr">
        <is>
          <t>Recent Accounting Pronouncements</t>
        </is>
      </c>
      <c r="B15" s="4" t="inlineStr">
        <is>
          <t xml:space="preserve">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Earnings Per Share</t>
        </is>
      </c>
      <c r="B4" s="4" t="inlineStr">
        <is>
          <t xml:space="preserve">At
June 30,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1 2020
Series
A Convertible Preferred Stock 729,167 729,167
Common
stock warrants 3,110,310 1,500,000
Common
stock options, including options issued in the form of warrants 2,550,000 1,308,333
Total 6,389,477 3,53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Warrants Outstanding</t>
        </is>
      </c>
      <c r="B4" s="4" t="inlineStr">
        <is>
          <t xml:space="preserve">A
summary of common stock warrant activity during the six months ended June 30, 2021 is presented below. Schedule of Warrants Outstanding
Number
of Shares Weighted Average Weighted Average Remaining Contractual Life
(in Years)
Warrants
outstanding at December 31, 2020 3,000,000 $ 5.850
Issued 113,310 3.700
Exercised (3,000 ) 5.700
Expired — —
Warrants
outstanding at June 30, 2021 3,110,310 $ 5.772 2.98 </t>
        </is>
      </c>
    </row>
    <row r="5">
      <c r="A5" s="4" t="inlineStr">
        <is>
          <t>Schedule of Warrants Outstanding and Exercisable</t>
        </is>
      </c>
      <c r="B5" s="4" t="inlineStr">
        <is>
          <t xml:space="preserve">At
June 30, 2021, all outstanding warrants are exercisable at the following prices per common share: Schedule of Warrants Outstanding and Exercisable
Exercise Prices Warrants Outstanding (Shares)
$ 3.700 113,310
$ 5.700 1,497,000
$ 6.000 1,500,000
3,110,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6798477</v>
      </c>
      <c r="C3" s="6" t="n">
        <v>5069266</v>
      </c>
    </row>
    <row r="4">
      <c r="A4" s="4" t="inlineStr">
        <is>
          <t>Advances on research and development contract services</t>
        </is>
      </c>
      <c r="B4" s="5" t="n">
        <v>323333</v>
      </c>
      <c r="C4" s="5" t="n">
        <v>76898</v>
      </c>
    </row>
    <row r="5">
      <c r="A5" s="4" t="inlineStr">
        <is>
          <t>Prepaid insurance</t>
        </is>
      </c>
      <c r="B5" s="5" t="n">
        <v>75983</v>
      </c>
      <c r="C5" s="5" t="n">
        <v>67311</v>
      </c>
    </row>
    <row r="6">
      <c r="A6" s="4" t="inlineStr">
        <is>
          <t>Other prepaid expenses and current assets</t>
        </is>
      </c>
      <c r="B6" s="5" t="n">
        <v>44871</v>
      </c>
      <c r="C6" s="5" t="n">
        <v>15000</v>
      </c>
    </row>
    <row r="7">
      <c r="A7" s="4" t="inlineStr">
        <is>
          <t>Total current assets</t>
        </is>
      </c>
      <c r="B7" s="5" t="n">
        <v>7242664</v>
      </c>
      <c r="C7" s="5" t="n">
        <v>5228475</v>
      </c>
    </row>
    <row r="8">
      <c r="A8" s="4" t="inlineStr">
        <is>
          <t>Total assets</t>
        </is>
      </c>
      <c r="B8" s="5" t="n">
        <v>7242664</v>
      </c>
      <c r="C8" s="5" t="n">
        <v>5228475</v>
      </c>
    </row>
    <row r="9">
      <c r="A9" s="3" t="inlineStr">
        <is>
          <t>Current liabilities:</t>
        </is>
      </c>
    </row>
    <row r="10">
      <c r="A10" s="4" t="inlineStr">
        <is>
          <t>Accounts payable and accrued expenses, including $27,833 and $0 to related parties at June 30, 2021 and December 31, 2020, respectively</t>
        </is>
      </c>
      <c r="B10" s="5" t="n">
        <v>162447</v>
      </c>
      <c r="C10" s="5" t="n">
        <v>190292</v>
      </c>
    </row>
    <row r="11">
      <c r="A11" s="4" t="inlineStr">
        <is>
          <t>Accrued offering costs</t>
        </is>
      </c>
      <c r="B11" s="4" t="inlineStr">
        <is>
          <t xml:space="preserve"> </t>
        </is>
      </c>
      <c r="C11" s="5" t="n">
        <v>10467</v>
      </c>
    </row>
    <row r="12">
      <c r="A12" s="4" t="inlineStr">
        <is>
          <t>Research and development contract liabilities</t>
        </is>
      </c>
      <c r="B12" s="5" t="n">
        <v>213879</v>
      </c>
      <c r="C12" s="5" t="n">
        <v>15765</v>
      </c>
    </row>
    <row r="13">
      <c r="A13" s="4" t="inlineStr">
        <is>
          <t>Total current liabilities</t>
        </is>
      </c>
      <c r="B13" s="5" t="n">
        <v>376326</v>
      </c>
      <c r="C13" s="5" t="n">
        <v>216524</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0.0001 par value; authorized – 10,000,000 shares; issued and outstanding – 350,000 shares of Series A Convertible Preferred Stock, $10.00 per share stated value, liquidation preference based on assumed conversion into common shares – 729,167 shares</t>
        </is>
      </c>
      <c r="B16" s="5" t="n">
        <v>3500000</v>
      </c>
      <c r="C16" s="5" t="n">
        <v>3500000</v>
      </c>
    </row>
    <row r="17">
      <c r="A17" s="4" t="inlineStr">
        <is>
          <t>Common stock, $0.0001 par value; authorized – 100,000,000 shares; issued and outstanding – 13,663,260 shares and 12,402,157 shares at June 30, 2021 and December 31, 2020, respectively</t>
        </is>
      </c>
      <c r="B17" s="5" t="n">
        <v>1366</v>
      </c>
      <c r="C17" s="5" t="n">
        <v>1240</v>
      </c>
    </row>
    <row r="18">
      <c r="A18" s="4" t="inlineStr">
        <is>
          <t>Additional paid-in capital</t>
        </is>
      </c>
      <c r="B18" s="5" t="n">
        <v>37179050</v>
      </c>
      <c r="C18" s="5" t="n">
        <v>31864479</v>
      </c>
    </row>
    <row r="19">
      <c r="A19" s="4" t="inlineStr">
        <is>
          <t>Accumulated deficit</t>
        </is>
      </c>
      <c r="B19" s="5" t="n">
        <v>-33814078</v>
      </c>
      <c r="C19" s="5" t="n">
        <v>-30353768</v>
      </c>
    </row>
    <row r="20">
      <c r="A20" s="4" t="inlineStr">
        <is>
          <t>Total stockholders’ equity</t>
        </is>
      </c>
      <c r="B20" s="5" t="n">
        <v>6866338</v>
      </c>
      <c r="C20" s="5" t="n">
        <v>5011951</v>
      </c>
    </row>
    <row r="21">
      <c r="A21" s="4" t="inlineStr">
        <is>
          <t>Total liabilities and stockholders’ equity</t>
        </is>
      </c>
      <c r="B21" s="6" t="n">
        <v>7242664</v>
      </c>
      <c r="C21" s="6" t="n">
        <v>522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Related Party Costs</t>
        </is>
      </c>
      <c r="B4" s="4" t="inlineStr">
        <is>
          <t xml:space="preserve">A
summary of related party costs, including compensation under employment and consulting agreements and fees paid to non-officer directors
for their service on the Board of Directors, for the three months and six months ended June 30, 2021 and 2020 is presented below. This
summary includes the above-described payments to Mr. Forman in 2020 prior to his appointment as Chief Administrative Officer, but excludes
the payments to Mr. Weingarten in 2020 prior to his appointment as Vice President and Chief Financial Officer. Summary of Related Party Costs
Three
Months Ended June
30, Six
Months Ended June
30,
2021 2020 2021 2019
Related
party costs:
Cash-based $ 182,500 $ 27,000 $ 342,500 $ 54,000
Stock-based 850,804 — 1,506,836 —
Total $ 1,033,304 $ 27,000 $ 1,849,336 $ 5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Fair Value of Each Option Award Estimated Assumption</t>
        </is>
      </c>
      <c r="B4" s="4" t="inlineStr">
        <is>
          <t xml:space="preserve">For
stock options requiring an assessment of value during the six months ended June 30, 2021, the fair value of each stock option award was
estimated using the Black-Scholes option-pricing model with the following assumptions: Schedule of Fair Value of Each Option Award Estimated Assumption
Risk-free
interest rate 0.89 %
Expected
dividend yield 0 %
Expected
volatility 198.79 %
Expected
life 3.5 3.6 </t>
        </is>
      </c>
    </row>
    <row r="5">
      <c r="A5" s="4" t="inlineStr">
        <is>
          <t>Summary of Stock-based Compensation Costs</t>
        </is>
      </c>
      <c r="B5" s="4" t="inlineStr">
        <is>
          <t xml:space="preserve">A
summary of stock-based compensation costs for the three months and six months ended June 30, 2021 and 2020 is as follows: Summary of Stock-based Compensation Costs
Three
Months Ended Six
Months Ended
June
30, June
30,
2021 2020 2021 2020
Related
parties $ 850,804 $ — $ 1,506,836 $ —
Non-related
parties — — — —
Total
stock-based compensation costs $ 850,804 $ — $ 1,506,836 $ — </t>
        </is>
      </c>
    </row>
    <row r="6">
      <c r="A6" s="4" t="inlineStr">
        <is>
          <t>Summary of Stock Option Activity Including Options Form of Warrants</t>
        </is>
      </c>
      <c r="B6" s="4" t="inlineStr">
        <is>
          <t xml:space="preserve">A
summary of stock option activity, including options issued in the form of warrants, during the six months ended June 30, 2021 is presented
below. Summary of Stock Option Activity Including Options Form of Warrants
Number
of Shares Weighted Average Exercise Price Weighted Average
Remaining Contractual Life
(in Years)
Stock
options outstanding at December 31, 2020 1,475,000 $ 4.136
Granted 1,200,000 3.048
Exercised (125,001 ) 0.808
Expired — —
Adjustment
attributable to reverse stock split 1 —
Stock
options outstanding at June 30, 2021 2,550,000 $ 3.787 3.79
Stock
options exercisable at June 30, 2021 1,650,000 $ 3.831 3.24 </t>
        </is>
      </c>
    </row>
    <row r="7">
      <c r="A7" s="4" t="inlineStr">
        <is>
          <t>Schedule of Exercise Prices of Common Stock Options Outstanding and Exercisable Including Options Form of Warrants</t>
        </is>
      </c>
      <c r="B7" s="4" t="inlineStr">
        <is>
          <t xml:space="preserve">The
exercise prices of common stock options outstanding and exercisable, including options issued in the form of warrants, at June 30, 2021
are as follows: Schedule of Exercise Prices of Common Stock Options Outstanding and Exercisable Including Options Form of Warrants
Exercise Prices Options Outstanding Options Exercisable
$ 0.900 33,333 33,333
$ 1.200 83,333 83,333
$ 1.680 66,667 66,667
$ 2.800 250,000 125,000
$ 3.000 666,667 666,667
$ 3.030 500,000 —
$ 3.200 250,000 125,000
$ 3.210 200,000 200,000
$ 6.000 166,667 166,667
$ 6.600 50,000 50,000
$ 7.140 200,000 50,000
$ 12.000 83,333 83,333
2,550,000 1,6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4" customWidth="1" min="2" max="2"/>
    <col width="14" customWidth="1" min="3" max="3"/>
    <col width="22" customWidth="1" min="4" max="4"/>
    <col width="14" customWidth="1" min="5" max="5"/>
    <col width="14" customWidth="1" min="6" max="6"/>
    <col width="14" customWidth="1" min="7" max="7"/>
  </cols>
  <sheetData>
    <row r="1">
      <c r="A1" s="1" t="inlineStr">
        <is>
          <t>Business (Details Narrative) - USD ($)</t>
        </is>
      </c>
      <c r="B1" s="2" t="inlineStr">
        <is>
          <t>Mar. 02, 2021</t>
        </is>
      </c>
      <c r="C1" s="2" t="inlineStr">
        <is>
          <t>Nov. 30, 2020</t>
        </is>
      </c>
      <c r="D1" s="2" t="inlineStr">
        <is>
          <t>Nov. 18, 2020</t>
        </is>
      </c>
      <c r="E1" s="2" t="inlineStr">
        <is>
          <t>Jan. 18, 2021</t>
        </is>
      </c>
      <c r="F1" s="2" t="inlineStr">
        <is>
          <t>Jun. 30, 2021</t>
        </is>
      </c>
      <c r="G1" s="2" t="inlineStr">
        <is>
          <t>Dec. 31, 2020</t>
        </is>
      </c>
    </row>
    <row r="2">
      <c r="A2" s="3" t="inlineStr">
        <is>
          <t>Entity Listings [Line Items]</t>
        </is>
      </c>
    </row>
    <row r="3">
      <c r="A3" s="4" t="inlineStr">
        <is>
          <t>Cash and cash equivalents</t>
        </is>
      </c>
      <c r="F3" s="6" t="n">
        <v>6798477</v>
      </c>
      <c r="G3" s="6" t="n">
        <v>5069266</v>
      </c>
    </row>
    <row r="4">
      <c r="A4" s="4" t="inlineStr">
        <is>
          <t>Proceeds from issuance of common stock and warrants</t>
        </is>
      </c>
      <c r="C4" s="6" t="n">
        <v>4591349</v>
      </c>
    </row>
    <row r="5">
      <c r="A5" s="4" t="inlineStr">
        <is>
          <t>Estimated gross proceeds from offering of shares</t>
        </is>
      </c>
      <c r="B5" s="6" t="n">
        <v>502717</v>
      </c>
    </row>
    <row r="6">
      <c r="A6" s="4" t="inlineStr">
        <is>
          <t>Common Stock [Member]</t>
        </is>
      </c>
    </row>
    <row r="7">
      <c r="A7" s="3" t="inlineStr">
        <is>
          <t>Entity Listings [Line Items]</t>
        </is>
      </c>
    </row>
    <row r="8">
      <c r="A8" s="4" t="inlineStr">
        <is>
          <t>Estimated gross proceeds from offering of shares</t>
        </is>
      </c>
      <c r="B8" s="6" t="n">
        <v>3689761</v>
      </c>
    </row>
    <row r="9">
      <c r="A9" s="4" t="inlineStr">
        <is>
          <t>Reverse stock split</t>
        </is>
      </c>
      <c r="D9" s="4" t="inlineStr">
        <is>
          <t>1-for-6 reverse split</t>
        </is>
      </c>
    </row>
    <row r="10">
      <c r="A10" s="4" t="inlineStr">
        <is>
          <t>Phase 1b Clinical Trial [Member] | Minimum [Member]</t>
        </is>
      </c>
    </row>
    <row r="11">
      <c r="A11" s="3" t="inlineStr">
        <is>
          <t>Entity Listings [Line Items]</t>
        </is>
      </c>
    </row>
    <row r="12">
      <c r="A12" s="4" t="inlineStr">
        <is>
          <t>Estimated cost of clinical trial</t>
        </is>
      </c>
      <c r="E12" s="6" t="n">
        <v>2500000</v>
      </c>
    </row>
    <row r="13">
      <c r="A13" s="4" t="inlineStr">
        <is>
          <t>Phase 1b Clinical Trial [Member] | Maximum [Member]</t>
        </is>
      </c>
    </row>
    <row r="14">
      <c r="A14" s="3" t="inlineStr">
        <is>
          <t>Entity Listings [Line Items]</t>
        </is>
      </c>
    </row>
    <row r="15">
      <c r="A15" s="4" t="inlineStr">
        <is>
          <t>Estimated cost of clinical trial</t>
        </is>
      </c>
      <c r="E15" s="6" t="n">
        <v>2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6389477</v>
      </c>
      <c r="C4" s="5" t="n">
        <v>3537500</v>
      </c>
    </row>
    <row r="5">
      <c r="A5" s="4" t="inlineStr">
        <is>
          <t>Series A Convertible Preferred Stock [Member]</t>
        </is>
      </c>
    </row>
    <row r="6">
      <c r="A6" s="3" t="inlineStr">
        <is>
          <t>Antidilutive Securities Excluded from Computation of Earnings Per Share [Line Items]</t>
        </is>
      </c>
    </row>
    <row r="7">
      <c r="A7" s="4" t="inlineStr">
        <is>
          <t>Total</t>
        </is>
      </c>
      <c r="B7" s="5" t="n">
        <v>729167</v>
      </c>
      <c r="C7" s="5" t="n">
        <v>729167</v>
      </c>
    </row>
    <row r="8">
      <c r="A8" s="4" t="inlineStr">
        <is>
          <t>Common Stock Warrants [Member]</t>
        </is>
      </c>
    </row>
    <row r="9">
      <c r="A9" s="3" t="inlineStr">
        <is>
          <t>Antidilutive Securities Excluded from Computation of Earnings Per Share [Line Items]</t>
        </is>
      </c>
    </row>
    <row r="10">
      <c r="A10" s="4" t="inlineStr">
        <is>
          <t>Total</t>
        </is>
      </c>
      <c r="B10" s="5" t="n">
        <v>3110310</v>
      </c>
      <c r="C10" s="5" t="n">
        <v>1500000</v>
      </c>
    </row>
    <row r="11">
      <c r="A11" s="4" t="inlineStr">
        <is>
          <t>Common Stock Options Including Options Issued in the Form of Warrants [Member]</t>
        </is>
      </c>
    </row>
    <row r="12">
      <c r="A12" s="3" t="inlineStr">
        <is>
          <t>Antidilutive Securities Excluded from Computation of Earnings Per Share [Line Items]</t>
        </is>
      </c>
    </row>
    <row r="13">
      <c r="A13" s="4" t="inlineStr">
        <is>
          <t>Total</t>
        </is>
      </c>
      <c r="B13" s="5" t="n">
        <v>2550000</v>
      </c>
      <c r="C13" s="5" t="n">
        <v>13083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Cash FDIC insurance</t>
        </is>
      </c>
      <c r="B4" s="6" t="n">
        <v>250000</v>
      </c>
      <c r="D4" s="6" t="n">
        <v>250000</v>
      </c>
    </row>
    <row r="5">
      <c r="A5" s="4" t="inlineStr">
        <is>
          <t>Cash SIPC insurance</t>
        </is>
      </c>
      <c r="B5" s="5" t="n">
        <v>500000</v>
      </c>
      <c r="D5" s="5" t="n">
        <v>500000</v>
      </c>
    </row>
    <row r="6">
      <c r="A6" s="4" t="inlineStr">
        <is>
          <t>Patent and licensing costs</t>
        </is>
      </c>
      <c r="B6" s="5" t="n">
        <v>108193</v>
      </c>
      <c r="C6" s="6" t="n">
        <v>143444</v>
      </c>
      <c r="D6" s="5" t="n">
        <v>228352</v>
      </c>
      <c r="E6" s="6" t="n">
        <v>276912</v>
      </c>
    </row>
    <row r="7">
      <c r="A7" s="4" t="inlineStr">
        <is>
          <t>Unrecognized tax benefits</t>
        </is>
      </c>
      <c r="B7" s="6" t="n">
        <v>0</v>
      </c>
      <c r="D7" s="6" t="n">
        <v>0</v>
      </c>
      <c r="F7" s="6" t="n">
        <v>0</v>
      </c>
    </row>
    <row r="8">
      <c r="A8" s="4" t="inlineStr">
        <is>
          <t>Deferred setup and organization costs, amortization period</t>
        </is>
      </c>
      <c r="D8" s="4" t="inlineStr">
        <is>
          <t>12 months</t>
        </is>
      </c>
    </row>
    <row r="9">
      <c r="A9" s="4" t="inlineStr">
        <is>
          <t>Cost of Sales [Member] | Revenue Benchmark [Member] | Product Concentration Risk [Member]</t>
        </is>
      </c>
    </row>
    <row r="10">
      <c r="A10" s="3" t="inlineStr">
        <is>
          <t>Product Information [Line Items]</t>
        </is>
      </c>
    </row>
    <row r="11">
      <c r="A11" s="4" t="inlineStr">
        <is>
          <t>Concentration of risk, percentage</t>
        </is>
      </c>
      <c r="D11" s="4" t="inlineStr">
        <is>
          <t>10.00%</t>
        </is>
      </c>
      <c r="E11" s="4" t="inlineStr">
        <is>
          <t>10.00%</t>
        </is>
      </c>
    </row>
    <row r="12">
      <c r="A12" s="4" t="inlineStr">
        <is>
          <t>General and Administrative Expense [Member] | Revenue Benchmark [Member] | Product Concentration Risk [Member]</t>
        </is>
      </c>
    </row>
    <row r="13">
      <c r="A13" s="3" t="inlineStr">
        <is>
          <t>Product Information [Line Items]</t>
        </is>
      </c>
    </row>
    <row r="14">
      <c r="A14" s="4" t="inlineStr">
        <is>
          <t>Concentration of risk, percentage</t>
        </is>
      </c>
      <c r="B14" s="4" t="inlineStr">
        <is>
          <t>7.50%</t>
        </is>
      </c>
      <c r="C14" s="4" t="inlineStr">
        <is>
          <t>56.30%</t>
        </is>
      </c>
      <c r="D14" s="4" t="inlineStr">
        <is>
          <t>8.40%</t>
        </is>
      </c>
      <c r="E14" s="4" t="inlineStr">
        <is>
          <t>50.70%</t>
        </is>
      </c>
    </row>
    <row r="15">
      <c r="A15" s="4" t="inlineStr">
        <is>
          <t>Research and Development Expense [Member] | Revenue Benchmark [Member] | One Vendors and Consultants [Member]</t>
        </is>
      </c>
    </row>
    <row r="16">
      <c r="A16" s="3" t="inlineStr">
        <is>
          <t>Product Information [Line Items]</t>
        </is>
      </c>
    </row>
    <row r="17">
      <c r="A17" s="4" t="inlineStr">
        <is>
          <t>Concentration of risk, percentage</t>
        </is>
      </c>
      <c r="B17" s="4" t="inlineStr">
        <is>
          <t>26.30%</t>
        </is>
      </c>
      <c r="C17" s="4" t="inlineStr">
        <is>
          <t>36.80%</t>
        </is>
      </c>
      <c r="D17" s="4" t="inlineStr">
        <is>
          <t>43.80%</t>
        </is>
      </c>
      <c r="E17" s="4" t="inlineStr">
        <is>
          <t>28.30%</t>
        </is>
      </c>
    </row>
    <row r="18">
      <c r="A18" s="4" t="inlineStr">
        <is>
          <t>Research and Development Expense [Member] | Revenue Benchmark [Member] | Two Vendors and Consultants [Member]</t>
        </is>
      </c>
    </row>
    <row r="19">
      <c r="A19" s="3" t="inlineStr">
        <is>
          <t>Product Information [Line Items]</t>
        </is>
      </c>
    </row>
    <row r="20">
      <c r="A20" s="4" t="inlineStr">
        <is>
          <t>Concentration of risk, percentage</t>
        </is>
      </c>
      <c r="B20" s="4" t="inlineStr">
        <is>
          <t>26.00%</t>
        </is>
      </c>
      <c r="C20" s="4" t="inlineStr">
        <is>
          <t>25.60%</t>
        </is>
      </c>
      <c r="D20" s="4" t="inlineStr">
        <is>
          <t>19.70%</t>
        </is>
      </c>
      <c r="E20" s="4" t="inlineStr">
        <is>
          <t>20.40%</t>
        </is>
      </c>
    </row>
    <row r="21">
      <c r="A21" s="4" t="inlineStr">
        <is>
          <t>Research and Development Expense [Member] | Revenue Benchmark [Member] | Three Vendors and Consultants [Member]</t>
        </is>
      </c>
    </row>
    <row r="22">
      <c r="A22" s="3" t="inlineStr">
        <is>
          <t>Product Information [Line Items]</t>
        </is>
      </c>
    </row>
    <row r="23">
      <c r="A23" s="4" t="inlineStr">
        <is>
          <t>Concentration of risk, percentage</t>
        </is>
      </c>
      <c r="B23" s="4" t="inlineStr">
        <is>
          <t>11.40%</t>
        </is>
      </c>
      <c r="C23" s="4" t="inlineStr">
        <is>
          <t>10.50%</t>
        </is>
      </c>
      <c r="E23" s="4" t="inlineStr">
        <is>
          <t>15.10%</t>
        </is>
      </c>
    </row>
    <row r="24">
      <c r="A24" s="4" t="inlineStr">
        <is>
          <t>Research and Development Expense [Member] | Revenue Benchmark [Member] | Four Vendors And Consultants [Member]</t>
        </is>
      </c>
    </row>
    <row r="25">
      <c r="A25" s="3" t="inlineStr">
        <is>
          <t>Product Information [Line Items]</t>
        </is>
      </c>
    </row>
    <row r="26">
      <c r="A26" s="4" t="inlineStr">
        <is>
          <t>Concentration of risk, percentage</t>
        </is>
      </c>
      <c r="E26" s="4" t="inlineStr">
        <is>
          <t>11.9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chedule of Warrants Outstanding (Details) - Common Stock Warrants [Member]</t>
        </is>
      </c>
      <c r="B1" s="2" t="inlineStr">
        <is>
          <t>6 Months Ended</t>
        </is>
      </c>
    </row>
    <row r="2">
      <c r="B2" s="2" t="inlineStr">
        <is>
          <t>Jun. 30, 2021$ / sharesshares</t>
        </is>
      </c>
    </row>
    <row r="3">
      <c r="A3" s="3" t="inlineStr">
        <is>
          <t>Accumulated Other Comprehensive Income (Loss) [Line Items]</t>
        </is>
      </c>
    </row>
    <row r="4">
      <c r="A4" s="4" t="inlineStr">
        <is>
          <t>Number of Shares, Warrants Outstanding, Beginning Balance | shares</t>
        </is>
      </c>
      <c r="B4" s="5" t="n">
        <v>3000000</v>
      </c>
    </row>
    <row r="5">
      <c r="A5" s="4" t="inlineStr">
        <is>
          <t>Weighted Average Exercise Price, Warrants Outstanding, Beginning | $ / shares</t>
        </is>
      </c>
      <c r="B5" s="9" t="n">
        <v>5.85</v>
      </c>
    </row>
    <row r="6">
      <c r="A6" s="4" t="inlineStr">
        <is>
          <t>Number of Shares, Issued | shares</t>
        </is>
      </c>
      <c r="B6" s="5" t="n">
        <v>113310</v>
      </c>
    </row>
    <row r="7">
      <c r="A7" s="4" t="inlineStr">
        <is>
          <t>Weighted Average Exercise Price, Issued | $ / shares</t>
        </is>
      </c>
      <c r="B7" s="9" t="n">
        <v>3.7</v>
      </c>
    </row>
    <row r="8">
      <c r="A8" s="4" t="inlineStr">
        <is>
          <t>Number of Shares, Exercised | shares</t>
        </is>
      </c>
      <c r="B8" s="5" t="n">
        <v>-3000</v>
      </c>
    </row>
    <row r="9">
      <c r="A9" s="4" t="inlineStr">
        <is>
          <t>Weighted Average Exercise Price, Exercised | $ / shares</t>
        </is>
      </c>
      <c r="B9" s="9" t="n">
        <v>5.7</v>
      </c>
    </row>
    <row r="10">
      <c r="A10" s="4" t="inlineStr">
        <is>
          <t>Number of Shares, Expired | shares</t>
        </is>
      </c>
      <c r="B10" s="4" t="inlineStr">
        <is>
          <t xml:space="preserve"> </t>
        </is>
      </c>
    </row>
    <row r="11">
      <c r="A11" s="4" t="inlineStr">
        <is>
          <t>Weighted Average Exercise Price, Expired | $ / shares</t>
        </is>
      </c>
      <c r="B11" s="4" t="inlineStr">
        <is>
          <t xml:space="preserve"> </t>
        </is>
      </c>
    </row>
    <row r="12">
      <c r="A12" s="4" t="inlineStr">
        <is>
          <t>Number of Shares, Warrants Outstanding, Ending Balance | shares</t>
        </is>
      </c>
      <c r="B12" s="5" t="n">
        <v>3110310</v>
      </c>
    </row>
    <row r="13">
      <c r="A13" s="4" t="inlineStr">
        <is>
          <t>Weighted Average Exercise Price, Warrants Outstanding, Ending | $ / shares</t>
        </is>
      </c>
      <c r="B13" s="9" t="n">
        <v>5.772</v>
      </c>
    </row>
    <row r="14">
      <c r="A14" s="4" t="inlineStr">
        <is>
          <t>Weighted Average Remaining Contractual Life (in Years), Outstanding</t>
        </is>
      </c>
      <c r="B14" s="4" t="inlineStr">
        <is>
          <t>2 years 11 months 23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Warrants Outstanding and Exercisable (Details) - $ / shares</t>
        </is>
      </c>
      <c r="B1" s="2" t="inlineStr">
        <is>
          <t>Jun. 30, 2021</t>
        </is>
      </c>
      <c r="C1" s="2" t="inlineStr">
        <is>
          <t>Mar. 02, 2021</t>
        </is>
      </c>
    </row>
    <row r="2">
      <c r="A2" s="3" t="inlineStr">
        <is>
          <t>Share-based Payment Arrangement, Option, Exercise Price Range [Line Items]</t>
        </is>
      </c>
    </row>
    <row r="3">
      <c r="A3" s="4" t="inlineStr">
        <is>
          <t>Exercise Prices</t>
        </is>
      </c>
      <c r="C3" s="8" t="n">
        <v>3.7</v>
      </c>
    </row>
    <row r="4">
      <c r="A4" s="4" t="inlineStr">
        <is>
          <t>Warrants Outstanding Shares</t>
        </is>
      </c>
      <c r="B4" s="5" t="n">
        <v>3110310</v>
      </c>
    </row>
    <row r="5">
      <c r="A5" s="4" t="inlineStr">
        <is>
          <t>Exercise Price One [Member]</t>
        </is>
      </c>
    </row>
    <row r="6">
      <c r="A6" s="3" t="inlineStr">
        <is>
          <t>Share-based Payment Arrangement, Option, Exercise Price Range [Line Items]</t>
        </is>
      </c>
    </row>
    <row r="7">
      <c r="A7" s="4" t="inlineStr">
        <is>
          <t>Exercise Prices</t>
        </is>
      </c>
      <c r="B7" s="9" t="n">
        <v>3.7</v>
      </c>
    </row>
    <row r="8">
      <c r="A8" s="4" t="inlineStr">
        <is>
          <t>Warrants Outstanding Shares</t>
        </is>
      </c>
      <c r="B8" s="5" t="n">
        <v>113310</v>
      </c>
    </row>
    <row r="9">
      <c r="A9" s="4" t="inlineStr">
        <is>
          <t>Exercise Price Two [Member]</t>
        </is>
      </c>
    </row>
    <row r="10">
      <c r="A10" s="3" t="inlineStr">
        <is>
          <t>Share-based Payment Arrangement, Option, Exercise Price Range [Line Items]</t>
        </is>
      </c>
    </row>
    <row r="11">
      <c r="A11" s="4" t="inlineStr">
        <is>
          <t>Exercise Prices</t>
        </is>
      </c>
      <c r="B11" s="9" t="n">
        <v>5.7</v>
      </c>
    </row>
    <row r="12">
      <c r="A12" s="4" t="inlineStr">
        <is>
          <t>Warrants Outstanding Shares</t>
        </is>
      </c>
      <c r="B12" s="5" t="n">
        <v>1497000</v>
      </c>
    </row>
    <row r="13">
      <c r="A13" s="4" t="inlineStr">
        <is>
          <t>Exercise Price Three [Member]</t>
        </is>
      </c>
    </row>
    <row r="14">
      <c r="A14" s="3" t="inlineStr">
        <is>
          <t>Share-based Payment Arrangement, Option, Exercise Price Range [Line Items]</t>
        </is>
      </c>
    </row>
    <row r="15">
      <c r="A15" s="4" t="inlineStr">
        <is>
          <t>Exercise Prices</t>
        </is>
      </c>
      <c r="B15" s="6" t="n">
        <v>6</v>
      </c>
    </row>
    <row r="16">
      <c r="A16" s="4" t="inlineStr">
        <is>
          <t>Warrants Outstanding Shares</t>
        </is>
      </c>
      <c r="B16" s="5"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Apr. 22, 2021</t>
        </is>
      </c>
      <c r="C1" s="2" t="inlineStr">
        <is>
          <t>Mar. 02, 2021</t>
        </is>
      </c>
      <c r="D1" s="2" t="inlineStr">
        <is>
          <t>Dec. 07, 2020</t>
        </is>
      </c>
      <c r="E1" s="2" t="inlineStr">
        <is>
          <t>Nov. 30, 2020</t>
        </is>
      </c>
      <c r="F1" s="2" t="inlineStr">
        <is>
          <t>Mar. 17, 2015</t>
        </is>
      </c>
      <c r="G1" s="2" t="inlineStr">
        <is>
          <t>Jun. 30, 2021</t>
        </is>
      </c>
      <c r="H1" s="2" t="inlineStr">
        <is>
          <t>Jun. 30, 2021</t>
        </is>
      </c>
      <c r="I1" s="2" t="inlineStr">
        <is>
          <t>Jun. 30, 2020</t>
        </is>
      </c>
      <c r="J1" s="2" t="inlineStr">
        <is>
          <t>Jan. 21, 2016</t>
        </is>
      </c>
      <c r="K1" s="2" t="inlineStr">
        <is>
          <t>Dec. 31, 2020</t>
        </is>
      </c>
      <c r="L1" s="2" t="inlineStr">
        <is>
          <t>Jan. 06, 2021</t>
        </is>
      </c>
    </row>
    <row r="2">
      <c r="A2" s="3" t="inlineStr">
        <is>
          <t>Class of Stock [Line Items]</t>
        </is>
      </c>
    </row>
    <row r="3">
      <c r="A3" s="4" t="inlineStr">
        <is>
          <t>Preferred stock, shares authorized</t>
        </is>
      </c>
      <c r="G3" s="5" t="n">
        <v>10000000</v>
      </c>
      <c r="H3" s="5" t="n">
        <v>10000000</v>
      </c>
      <c r="K3" s="5" t="n">
        <v>10000000</v>
      </c>
    </row>
    <row r="4">
      <c r="A4" s="4" t="inlineStr">
        <is>
          <t>Preferred stock, par value</t>
        </is>
      </c>
      <c r="G4" s="7" t="n">
        <v>0.0001</v>
      </c>
      <c r="H4" s="7" t="n">
        <v>0.0001</v>
      </c>
      <c r="K4" s="7" t="n">
        <v>0.0001</v>
      </c>
    </row>
    <row r="5">
      <c r="A5" s="4" t="inlineStr">
        <is>
          <t>Common stock, shares authorized</t>
        </is>
      </c>
      <c r="G5" s="5" t="n">
        <v>100000000</v>
      </c>
      <c r="H5" s="5" t="n">
        <v>100000000</v>
      </c>
      <c r="K5" s="5" t="n">
        <v>100000000</v>
      </c>
    </row>
    <row r="6">
      <c r="A6" s="4" t="inlineStr">
        <is>
          <t>Common stock, par value</t>
        </is>
      </c>
      <c r="G6" s="7" t="n">
        <v>0.0001</v>
      </c>
      <c r="H6" s="7" t="n">
        <v>0.0001</v>
      </c>
      <c r="K6" s="7" t="n">
        <v>0.0001</v>
      </c>
    </row>
    <row r="7">
      <c r="A7" s="4" t="inlineStr">
        <is>
          <t>Common stock, shares issued</t>
        </is>
      </c>
      <c r="G7" s="5" t="n">
        <v>13663260</v>
      </c>
      <c r="H7" s="5" t="n">
        <v>13663260</v>
      </c>
      <c r="K7" s="5" t="n">
        <v>12402157</v>
      </c>
    </row>
    <row r="8">
      <c r="A8" s="4" t="inlineStr">
        <is>
          <t>Common stock, shares outstanding</t>
        </is>
      </c>
      <c r="G8" s="5" t="n">
        <v>13663260</v>
      </c>
      <c r="H8" s="5" t="n">
        <v>13663260</v>
      </c>
      <c r="K8" s="5" t="n">
        <v>12402157</v>
      </c>
    </row>
    <row r="9">
      <c r="A9" s="4" t="inlineStr">
        <is>
          <t>Sale of stock during period, amount</t>
        </is>
      </c>
      <c r="E9" s="6" t="n">
        <v>5700000</v>
      </c>
    </row>
    <row r="10">
      <c r="A10" s="4" t="inlineStr">
        <is>
          <t>Sale of stock during period, shares</t>
        </is>
      </c>
      <c r="E10" s="5" t="n">
        <v>1200000</v>
      </c>
    </row>
    <row r="11">
      <c r="A11" s="4" t="inlineStr">
        <is>
          <t>Equity issuance price per share</t>
        </is>
      </c>
      <c r="E11" s="8" t="n">
        <v>4.75</v>
      </c>
    </row>
    <row r="12">
      <c r="A12" s="4" t="inlineStr">
        <is>
          <t>Warrants exercise price</t>
        </is>
      </c>
      <c r="C12" s="8" t="n">
        <v>3.7</v>
      </c>
    </row>
    <row r="13">
      <c r="A13" s="4" t="inlineStr">
        <is>
          <t>Costs of public offering</t>
        </is>
      </c>
      <c r="H13" s="6" t="n">
        <v>10467</v>
      </c>
      <c r="I13" s="4" t="inlineStr">
        <is>
          <t xml:space="preserve"> </t>
        </is>
      </c>
    </row>
    <row r="14">
      <c r="A14" s="4" t="inlineStr">
        <is>
          <t>Costs of public offering</t>
        </is>
      </c>
      <c r="C14" s="6" t="n">
        <v>502717</v>
      </c>
    </row>
    <row r="15">
      <c r="A15" s="4" t="inlineStr">
        <is>
          <t>Warrants to purchase of common stock, shares</t>
        </is>
      </c>
      <c r="C15" s="5" t="n">
        <v>113310</v>
      </c>
    </row>
    <row r="16">
      <c r="A16" s="4" t="inlineStr">
        <is>
          <t>Warrant expire date</t>
        </is>
      </c>
      <c r="C16" s="4" t="inlineStr">
        <is>
          <t>Mar. 2,
		2026</t>
        </is>
      </c>
    </row>
    <row r="17">
      <c r="A17" s="4" t="inlineStr">
        <is>
          <t>Stock issued new issue shares</t>
        </is>
      </c>
      <c r="C17" s="5" t="n">
        <v>1133102</v>
      </c>
    </row>
    <row r="18">
      <c r="A18" s="4" t="inlineStr">
        <is>
          <t>Proceeds from issuance of common stock gross</t>
        </is>
      </c>
      <c r="C18" s="6" t="n">
        <v>4192478</v>
      </c>
    </row>
    <row r="19">
      <c r="A19" s="4" t="inlineStr">
        <is>
          <t>Proceeds from issuance of common stock</t>
        </is>
      </c>
      <c r="C19" s="5" t="n">
        <v>3689761</v>
      </c>
      <c r="H19" s="6" t="n">
        <v>3689761</v>
      </c>
      <c r="I19" s="4" t="inlineStr">
        <is>
          <t xml:space="preserve"> </t>
        </is>
      </c>
    </row>
    <row r="20">
      <c r="A20" s="4" t="inlineStr">
        <is>
          <t>Total cash proceeds</t>
        </is>
      </c>
      <c r="B20" s="6" t="n">
        <v>101100</v>
      </c>
    </row>
    <row r="21">
      <c r="A21" s="4" t="inlineStr">
        <is>
          <t>Fair market value of stock</t>
        </is>
      </c>
      <c r="L21" s="7" t="n">
        <v>2.8566</v>
      </c>
    </row>
    <row r="22">
      <c r="A22" s="4" t="inlineStr">
        <is>
          <t>Officer And Directors [Member]</t>
        </is>
      </c>
    </row>
    <row r="23">
      <c r="A23" s="3" t="inlineStr">
        <is>
          <t>Class of Stock [Line Items]</t>
        </is>
      </c>
    </row>
    <row r="24">
      <c r="A24" s="4" t="inlineStr">
        <is>
          <t>Common stock upon the exercise of options</t>
        </is>
      </c>
      <c r="B24" s="5" t="n">
        <v>125001</v>
      </c>
    </row>
    <row r="25">
      <c r="A25" s="4" t="inlineStr">
        <is>
          <t>Director [Member]</t>
        </is>
      </c>
    </row>
    <row r="26">
      <c r="A26" s="3" t="inlineStr">
        <is>
          <t>Class of Stock [Line Items]</t>
        </is>
      </c>
    </row>
    <row r="27">
      <c r="A27" s="4" t="inlineStr">
        <is>
          <t>Common stock upon the exercise of options</t>
        </is>
      </c>
      <c r="B27" s="5" t="n">
        <v>75000</v>
      </c>
    </row>
    <row r="28">
      <c r="A28" s="4" t="inlineStr">
        <is>
          <t>Exercise price</t>
        </is>
      </c>
      <c r="B28" s="8" t="n">
        <v>0.72</v>
      </c>
    </row>
    <row r="29">
      <c r="A29" s="4" t="inlineStr">
        <is>
          <t>Director One [Member]</t>
        </is>
      </c>
    </row>
    <row r="30">
      <c r="A30" s="3" t="inlineStr">
        <is>
          <t>Class of Stock [Line Items]</t>
        </is>
      </c>
    </row>
    <row r="31">
      <c r="A31" s="4" t="inlineStr">
        <is>
          <t>Common stock upon the exercise of options</t>
        </is>
      </c>
      <c r="B31" s="10" t="n">
        <v>16.66</v>
      </c>
    </row>
    <row r="32">
      <c r="A32" s="4" t="inlineStr">
        <is>
          <t>Directors One [Member]</t>
        </is>
      </c>
    </row>
    <row r="33">
      <c r="A33" s="3" t="inlineStr">
        <is>
          <t>Class of Stock [Line Items]</t>
        </is>
      </c>
    </row>
    <row r="34">
      <c r="A34" s="4" t="inlineStr">
        <is>
          <t>Exercise price</t>
        </is>
      </c>
      <c r="B34" s="8" t="n">
        <v>0.9</v>
      </c>
    </row>
    <row r="35">
      <c r="A35" s="4" t="inlineStr">
        <is>
          <t>Director Two [Member]</t>
        </is>
      </c>
    </row>
    <row r="36">
      <c r="A36" s="3" t="inlineStr">
        <is>
          <t>Class of Stock [Line Items]</t>
        </is>
      </c>
    </row>
    <row r="37">
      <c r="A37" s="4" t="inlineStr">
        <is>
          <t>Common stock upon the exercise of options</t>
        </is>
      </c>
      <c r="B37" s="5" t="n">
        <v>33334</v>
      </c>
    </row>
    <row r="38">
      <c r="A38" s="4" t="inlineStr">
        <is>
          <t>Directors Two [Member]</t>
        </is>
      </c>
    </row>
    <row r="39">
      <c r="A39" s="3" t="inlineStr">
        <is>
          <t>Class of Stock [Line Items]</t>
        </is>
      </c>
    </row>
    <row r="40">
      <c r="A40" s="4" t="inlineStr">
        <is>
          <t>Exercise price</t>
        </is>
      </c>
      <c r="B40" s="8" t="n">
        <v>0.96</v>
      </c>
    </row>
    <row r="41">
      <c r="A41" s="4" t="inlineStr">
        <is>
          <t>Common Stock [Member]</t>
        </is>
      </c>
    </row>
    <row r="42">
      <c r="A42" s="3" t="inlineStr">
        <is>
          <t>Class of Stock [Line Items]</t>
        </is>
      </c>
    </row>
    <row r="43">
      <c r="A43" s="4" t="inlineStr">
        <is>
          <t>Costs of public offering</t>
        </is>
      </c>
      <c r="C43" s="6" t="n">
        <v>3689761</v>
      </c>
    </row>
    <row r="44">
      <c r="A44" s="4" t="inlineStr">
        <is>
          <t>Stock issued new issue shares</t>
        </is>
      </c>
      <c r="G44" s="5" t="n">
        <v>3000</v>
      </c>
      <c r="H44" s="5" t="n">
        <v>1133102</v>
      </c>
    </row>
    <row r="45">
      <c r="A45" s="4" t="inlineStr">
        <is>
          <t>Share issued per share</t>
        </is>
      </c>
      <c r="C45" s="8" t="n">
        <v>3.7</v>
      </c>
    </row>
    <row r="46">
      <c r="A46" s="4" t="inlineStr">
        <is>
          <t>Warrant [Member]</t>
        </is>
      </c>
    </row>
    <row r="47">
      <c r="A47" s="3" t="inlineStr">
        <is>
          <t>Class of Stock [Line Items]</t>
        </is>
      </c>
    </row>
    <row r="48">
      <c r="A48" s="4" t="inlineStr">
        <is>
          <t>Sale of stock during period, amount</t>
        </is>
      </c>
      <c r="D48" s="6" t="n">
        <v>1800</v>
      </c>
    </row>
    <row r="49">
      <c r="A49" s="4" t="inlineStr">
        <is>
          <t>Sale of stock during period, shares</t>
        </is>
      </c>
      <c r="D49" s="5" t="n">
        <v>180000</v>
      </c>
    </row>
    <row r="50">
      <c r="A50" s="4" t="inlineStr">
        <is>
          <t>Warrants exercise price</t>
        </is>
      </c>
      <c r="D50" s="8" t="n">
        <v>5.7</v>
      </c>
      <c r="G50" s="8" t="n">
        <v>5.7</v>
      </c>
      <c r="H50" s="8" t="n">
        <v>5.7</v>
      </c>
    </row>
    <row r="51">
      <c r="A51" s="4" t="inlineStr">
        <is>
          <t>Costs of public offering</t>
        </is>
      </c>
      <c r="D51" s="6" t="n">
        <v>1110451</v>
      </c>
    </row>
    <row r="52">
      <c r="A52" s="4" t="inlineStr">
        <is>
          <t>Costs of public offering</t>
        </is>
      </c>
      <c r="D52" s="6" t="n">
        <v>4591349</v>
      </c>
    </row>
    <row r="53">
      <c r="A53" s="4" t="inlineStr">
        <is>
          <t>Stock issued new issue shares</t>
        </is>
      </c>
      <c r="G53" s="5" t="n">
        <v>3000</v>
      </c>
    </row>
    <row r="54">
      <c r="A54" s="4" t="inlineStr">
        <is>
          <t>Proceeds from warrant exercises</t>
        </is>
      </c>
      <c r="G54" s="6" t="n">
        <v>17100</v>
      </c>
    </row>
    <row r="55">
      <c r="A55" s="4" t="inlineStr">
        <is>
          <t>Warrant [Member] | Underwriting Agreement [Member]</t>
        </is>
      </c>
    </row>
    <row r="56">
      <c r="A56" s="3" t="inlineStr">
        <is>
          <t>Class of Stock [Line Items]</t>
        </is>
      </c>
    </row>
    <row r="57">
      <c r="A57" s="4" t="inlineStr">
        <is>
          <t>Warrants to purchase of common stock, shares</t>
        </is>
      </c>
      <c r="D57" s="5" t="n">
        <v>120000</v>
      </c>
    </row>
    <row r="58">
      <c r="A58" s="4" t="inlineStr">
        <is>
          <t>Warrant expire date</t>
        </is>
      </c>
      <c r="D58" s="4" t="inlineStr">
        <is>
          <t>May 24,
		2021</t>
        </is>
      </c>
    </row>
    <row r="59">
      <c r="A59" s="4" t="inlineStr">
        <is>
          <t>Common stock warrant [Member]</t>
        </is>
      </c>
    </row>
    <row r="60">
      <c r="A60" s="3" t="inlineStr">
        <is>
          <t>Class of Stock [Line Items]</t>
        </is>
      </c>
    </row>
    <row r="61">
      <c r="A61" s="4" t="inlineStr">
        <is>
          <t>Fair market value of stock</t>
        </is>
      </c>
      <c r="G61" s="8" t="n">
        <v>3.03</v>
      </c>
      <c r="H61" s="8" t="n">
        <v>3.03</v>
      </c>
    </row>
    <row r="62">
      <c r="A62" s="4" t="inlineStr">
        <is>
          <t>Series A Convertible Preferred Stock [Member]</t>
        </is>
      </c>
    </row>
    <row r="63">
      <c r="A63" s="3" t="inlineStr">
        <is>
          <t>Class of Stock [Line Items]</t>
        </is>
      </c>
    </row>
    <row r="64">
      <c r="A64" s="4" t="inlineStr">
        <is>
          <t>Preferred stock, shares authorized</t>
        </is>
      </c>
      <c r="F64" s="5" t="n">
        <v>350000</v>
      </c>
    </row>
    <row r="65">
      <c r="A65" s="4" t="inlineStr">
        <is>
          <t>Number of share tranche of the series A convertible preferred stock receive a per share dividend</t>
        </is>
      </c>
      <c r="F65" s="5" t="n">
        <v>175000</v>
      </c>
    </row>
    <row r="66">
      <c r="A66" s="4" t="inlineStr">
        <is>
          <t>Percentage of dividend from annual revenue</t>
        </is>
      </c>
      <c r="F66" s="4" t="inlineStr">
        <is>
          <t>1.00%</t>
        </is>
      </c>
    </row>
    <row r="67">
      <c r="A67" s="4" t="inlineStr">
        <is>
          <t>Annual net revenue divided by converted or redeemed shares</t>
        </is>
      </c>
      <c r="F67" s="5" t="n">
        <v>175000</v>
      </c>
    </row>
    <row r="68">
      <c r="A68" s="4" t="inlineStr">
        <is>
          <t>Preferred stock convertible into common stock</t>
        </is>
      </c>
      <c r="H68" s="5" t="n">
        <v>729167</v>
      </c>
      <c r="J68" s="5" t="n">
        <v>175000</v>
      </c>
      <c r="K68" s="5" t="n">
        <v>729167</v>
      </c>
    </row>
    <row r="69">
      <c r="A69" s="4" t="inlineStr">
        <is>
          <t>Gross proceeds from sale of transaction</t>
        </is>
      </c>
      <c r="H69" s="6" t="n">
        <v>21875000</v>
      </c>
    </row>
    <row r="70">
      <c r="A70" s="4" t="inlineStr">
        <is>
          <t>Preferred stock, shares outstanding</t>
        </is>
      </c>
      <c r="G70" s="5" t="n">
        <v>350000</v>
      </c>
      <c r="H70" s="5" t="n">
        <v>350000</v>
      </c>
      <c r="K70" s="5" t="n">
        <v>350000</v>
      </c>
    </row>
    <row r="71">
      <c r="A71" s="4" t="inlineStr">
        <is>
          <t>Preferred stock, per share redemption price</t>
        </is>
      </c>
      <c r="F71" s="6" t="n">
        <v>50</v>
      </c>
    </row>
    <row r="72">
      <c r="A72" s="4" t="inlineStr">
        <is>
          <t>Series A Convertible Preferred Stock [Member] | Common Stock [Member]</t>
        </is>
      </c>
    </row>
    <row r="73">
      <c r="A73" s="3" t="inlineStr">
        <is>
          <t>Class of Stock [Line Items]</t>
        </is>
      </c>
    </row>
    <row r="74">
      <c r="A74" s="4" t="inlineStr">
        <is>
          <t>Preferred stock, conversion description</t>
        </is>
      </c>
      <c r="H74" s="4" t="inlineStr">
        <is>
          <t>Each
share of Series A Convertible Preferred Stock may be converted, at the option of the holder, into 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t>
        </is>
      </c>
    </row>
    <row r="75">
      <c r="A75" s="4" t="inlineStr">
        <is>
          <t>Preferred stock convertible into common stock</t>
        </is>
      </c>
      <c r="H75" s="11" t="n">
        <v>2.0833</v>
      </c>
    </row>
    <row r="76">
      <c r="A76" s="4" t="inlineStr">
        <is>
          <t>Undesignated Preferred Stock [Member]</t>
        </is>
      </c>
    </row>
    <row r="77">
      <c r="A77" s="3" t="inlineStr">
        <is>
          <t>Class of Stock [Line Items]</t>
        </is>
      </c>
    </row>
    <row r="78">
      <c r="A78" s="4" t="inlineStr">
        <is>
          <t>Preferred stock, shares authorized</t>
        </is>
      </c>
      <c r="G78" s="5" t="n">
        <v>9650000</v>
      </c>
      <c r="H78" s="5" t="n">
        <v>9650000</v>
      </c>
      <c r="K78" s="5" t="n">
        <v>96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ummary of Related Party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Total</t>
        </is>
      </c>
      <c r="B4" s="6" t="n">
        <v>1033304</v>
      </c>
      <c r="C4" s="6" t="n">
        <v>27000</v>
      </c>
      <c r="D4" s="6" t="n">
        <v>1849336</v>
      </c>
      <c r="E4" s="6" t="n">
        <v>54000</v>
      </c>
    </row>
    <row r="5">
      <c r="A5" s="4" t="inlineStr">
        <is>
          <t>Cash Based [Member]</t>
        </is>
      </c>
    </row>
    <row r="6">
      <c r="A6" s="3" t="inlineStr">
        <is>
          <t>Related Party Transaction [Line Items]</t>
        </is>
      </c>
    </row>
    <row r="7">
      <c r="A7" s="4" t="inlineStr">
        <is>
          <t>Total</t>
        </is>
      </c>
      <c r="B7" s="5" t="n">
        <v>182500</v>
      </c>
      <c r="C7" s="5" t="n">
        <v>27000</v>
      </c>
      <c r="D7" s="5" t="n">
        <v>342500</v>
      </c>
      <c r="E7" s="5" t="n">
        <v>54000</v>
      </c>
    </row>
    <row r="8">
      <c r="A8" s="4" t="inlineStr">
        <is>
          <t>Stock Based [Member]</t>
        </is>
      </c>
    </row>
    <row r="9">
      <c r="A9" s="3" t="inlineStr">
        <is>
          <t>Related Party Transaction [Line Items]</t>
        </is>
      </c>
    </row>
    <row r="10">
      <c r="A10" s="4" t="inlineStr">
        <is>
          <t>Total</t>
        </is>
      </c>
      <c r="B10" s="6" t="n">
        <v>850804</v>
      </c>
      <c r="C10" s="4" t="inlineStr">
        <is>
          <t xml:space="preserve"> </t>
        </is>
      </c>
      <c r="D10" s="6" t="n">
        <v>1506836</v>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Apr. 09, 2021</t>
        </is>
      </c>
      <c r="C1" s="2" t="inlineStr">
        <is>
          <t>Aug. 12, 2020</t>
        </is>
      </c>
      <c r="D1" s="2" t="inlineStr">
        <is>
          <t>Aug. 02, 2020</t>
        </is>
      </c>
      <c r="E1" s="2" t="inlineStr">
        <is>
          <t>Jul. 15, 2020</t>
        </is>
      </c>
      <c r="F1" s="2" t="inlineStr">
        <is>
          <t>Jun. 30, 2020</t>
        </is>
      </c>
      <c r="G1" s="2" t="inlineStr">
        <is>
          <t>Jun. 30, 2021</t>
        </is>
      </c>
      <c r="H1" s="2" t="inlineStr">
        <is>
          <t>Jun. 30, 2020</t>
        </is>
      </c>
    </row>
    <row r="2">
      <c r="A2" s="3" t="inlineStr">
        <is>
          <t>Collaborative Arrangement and Arrangement Other than Collaborative [Line Items]</t>
        </is>
      </c>
    </row>
    <row r="3">
      <c r="A3" s="4" t="inlineStr">
        <is>
          <t>Aggregate annual compensation</t>
        </is>
      </c>
      <c r="B3" s="6" t="n">
        <v>775000</v>
      </c>
    </row>
    <row r="4">
      <c r="A4" s="4" t="inlineStr">
        <is>
          <t>Eric Forman [Member]</t>
        </is>
      </c>
    </row>
    <row r="5">
      <c r="A5" s="3" t="inlineStr">
        <is>
          <t>Collaborative Arrangement and Arrangement Other than Collaborative [Line Items]</t>
        </is>
      </c>
    </row>
    <row r="6">
      <c r="A6" s="4" t="inlineStr">
        <is>
          <t>Professional fees</t>
        </is>
      </c>
      <c r="F6" s="6" t="n">
        <v>12000</v>
      </c>
      <c r="H6" s="6" t="n">
        <v>24000</v>
      </c>
    </row>
    <row r="7">
      <c r="A7" s="4" t="inlineStr">
        <is>
          <t>Director [Member]</t>
        </is>
      </c>
    </row>
    <row r="8">
      <c r="A8" s="3" t="inlineStr">
        <is>
          <t>Collaborative Arrangement and Arrangement Other than Collaborative [Line Items]</t>
        </is>
      </c>
    </row>
    <row r="9">
      <c r="A9" s="4" t="inlineStr">
        <is>
          <t>Compensatipon for non officer directors</t>
        </is>
      </c>
      <c r="B9" s="5" t="n">
        <v>20000</v>
      </c>
    </row>
    <row r="10">
      <c r="A10" s="4" t="inlineStr">
        <is>
          <t>Chairman Of Audit Committee [Member]</t>
        </is>
      </c>
    </row>
    <row r="11">
      <c r="A11" s="3" t="inlineStr">
        <is>
          <t>Collaborative Arrangement and Arrangement Other than Collaborative [Line Items]</t>
        </is>
      </c>
    </row>
    <row r="12">
      <c r="A12" s="4" t="inlineStr">
        <is>
          <t>Compensatipon for non officer directors</t>
        </is>
      </c>
      <c r="B12" s="5" t="n">
        <v>10000</v>
      </c>
    </row>
    <row r="13">
      <c r="A13" s="4" t="inlineStr">
        <is>
          <t>Chairman Of Other Committees [Member]</t>
        </is>
      </c>
    </row>
    <row r="14">
      <c r="A14" s="3" t="inlineStr">
        <is>
          <t>Collaborative Arrangement and Arrangement Other than Collaborative [Line Items]</t>
        </is>
      </c>
    </row>
    <row r="15">
      <c r="A15" s="4" t="inlineStr">
        <is>
          <t>Compensatipon for non officer directors</t>
        </is>
      </c>
      <c r="B15" s="5" t="n">
        <v>5000</v>
      </c>
    </row>
    <row r="16">
      <c r="A16" s="4" t="inlineStr">
        <is>
          <t>Member Of Audit Committee [Member]</t>
        </is>
      </c>
    </row>
    <row r="17">
      <c r="A17" s="3" t="inlineStr">
        <is>
          <t>Collaborative Arrangement and Arrangement Other than Collaborative [Line Items]</t>
        </is>
      </c>
    </row>
    <row r="18">
      <c r="A18" s="4" t="inlineStr">
        <is>
          <t>Compensatipon for non officer directors</t>
        </is>
      </c>
      <c r="B18" s="5" t="n">
        <v>5000</v>
      </c>
    </row>
    <row r="19">
      <c r="A19" s="4" t="inlineStr">
        <is>
          <t>Member Of Other Committees [Member]</t>
        </is>
      </c>
    </row>
    <row r="20">
      <c r="A20" s="3" t="inlineStr">
        <is>
          <t>Collaborative Arrangement and Arrangement Other than Collaborative [Line Items]</t>
        </is>
      </c>
    </row>
    <row r="21">
      <c r="A21" s="4" t="inlineStr">
        <is>
          <t>Compensatipon for non officer directors</t>
        </is>
      </c>
      <c r="B21" s="6" t="n">
        <v>2500</v>
      </c>
    </row>
    <row r="22">
      <c r="A22" s="4" t="inlineStr">
        <is>
          <t>Employment Agreement [Member] | Dr. Kovach [Member]</t>
        </is>
      </c>
    </row>
    <row r="23">
      <c r="A23" s="3" t="inlineStr">
        <is>
          <t>Collaborative Arrangement and Arrangement Other than Collaborative [Line Items]</t>
        </is>
      </c>
    </row>
    <row r="24">
      <c r="A24" s="4" t="inlineStr">
        <is>
          <t>Compensatipon for non officer directors</t>
        </is>
      </c>
      <c r="E24" s="6" t="n">
        <v>250000</v>
      </c>
      <c r="F24" s="5" t="n">
        <v>15000</v>
      </c>
      <c r="H24" s="5" t="n">
        <v>30000</v>
      </c>
    </row>
    <row r="25">
      <c r="A25" s="4" t="inlineStr">
        <is>
          <t>Employment Agreement [Member] | Dr. James S. Miser, M.D [Member]</t>
        </is>
      </c>
    </row>
    <row r="26">
      <c r="A26" s="3" t="inlineStr">
        <is>
          <t>Collaborative Arrangement and Arrangement Other than Collaborative [Line Items]</t>
        </is>
      </c>
    </row>
    <row r="27">
      <c r="A27" s="4" t="inlineStr">
        <is>
          <t>Compensatipon for non officer directors</t>
        </is>
      </c>
      <c r="D27" s="6" t="n">
        <v>150000</v>
      </c>
    </row>
    <row r="28">
      <c r="A28" s="4" t="inlineStr">
        <is>
          <t>Increase in annual salary</t>
        </is>
      </c>
      <c r="G28" s="6" t="n">
        <v>175000</v>
      </c>
    </row>
    <row r="29">
      <c r="A29" s="4" t="inlineStr">
        <is>
          <t>Employment Agreement [Member] | Eric J. Forman [Member]</t>
        </is>
      </c>
    </row>
    <row r="30">
      <c r="A30" s="3" t="inlineStr">
        <is>
          <t>Collaborative Arrangement and Arrangement Other than Collaborative [Line Items]</t>
        </is>
      </c>
    </row>
    <row r="31">
      <c r="A31" s="4" t="inlineStr">
        <is>
          <t>Compensatipon for non officer directors</t>
        </is>
      </c>
      <c r="C31" s="6" t="n">
        <v>120000</v>
      </c>
    </row>
    <row r="32">
      <c r="A32" s="4" t="inlineStr">
        <is>
          <t>Increase in annual salary</t>
        </is>
      </c>
      <c r="G32" s="5" t="n">
        <v>175000</v>
      </c>
    </row>
    <row r="33">
      <c r="A33" s="4" t="inlineStr">
        <is>
          <t>Employment Agreement [Member] | Robert N. Weingarten [Member]</t>
        </is>
      </c>
    </row>
    <row r="34">
      <c r="A34" s="3" t="inlineStr">
        <is>
          <t>Collaborative Arrangement and Arrangement Other than Collaborative [Line Items]</t>
        </is>
      </c>
    </row>
    <row r="35">
      <c r="A35" s="4" t="inlineStr">
        <is>
          <t>Compensatipon for non officer directors</t>
        </is>
      </c>
      <c r="C35" s="6" t="n">
        <v>120000</v>
      </c>
    </row>
    <row r="36">
      <c r="A36" s="4" t="inlineStr">
        <is>
          <t>Increase in annual salary</t>
        </is>
      </c>
      <c r="G36" s="6" t="n">
        <v>175000</v>
      </c>
    </row>
    <row r="37">
      <c r="A37" s="4" t="inlineStr">
        <is>
          <t>Employment Agreement [Member] | Mr. Weingarten [Member]</t>
        </is>
      </c>
    </row>
    <row r="38">
      <c r="A38" s="3" t="inlineStr">
        <is>
          <t>Collaborative Arrangement and Arrangement Other than Collaborative [Line Items]</t>
        </is>
      </c>
    </row>
    <row r="39">
      <c r="A39" s="4" t="inlineStr">
        <is>
          <t>Compensatipon for non officer directors</t>
        </is>
      </c>
      <c r="F39" s="6" t="n">
        <v>14980</v>
      </c>
      <c r="H39" s="6" t="n">
        <v>47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ccounts payable and accrued expenses</t>
        </is>
      </c>
      <c r="B2" s="6" t="n">
        <v>27833</v>
      </c>
      <c r="C2" s="6" t="n">
        <v>0</v>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13663260</v>
      </c>
      <c r="C7" s="5" t="n">
        <v>12402157</v>
      </c>
    </row>
    <row r="8">
      <c r="A8" s="4" t="inlineStr">
        <is>
          <t>Common stock, shares outstanding</t>
        </is>
      </c>
      <c r="B8" s="5" t="n">
        <v>13663260</v>
      </c>
      <c r="C8" s="5" t="n">
        <v>12402157</v>
      </c>
    </row>
    <row r="9">
      <c r="A9" s="4" t="inlineStr">
        <is>
          <t>Series A Convertible Preferred Stock [Member]</t>
        </is>
      </c>
    </row>
    <row r="10">
      <c r="A10" s="4" t="inlineStr">
        <is>
          <t>Preferred stock, shares issued</t>
        </is>
      </c>
      <c r="B10" s="5" t="n">
        <v>350000</v>
      </c>
      <c r="C10" s="5" t="n">
        <v>350000</v>
      </c>
    </row>
    <row r="11">
      <c r="A11" s="4" t="inlineStr">
        <is>
          <t>Preferred stock, shares outstanding</t>
        </is>
      </c>
      <c r="B11" s="5" t="n">
        <v>350000</v>
      </c>
      <c r="C11" s="5" t="n">
        <v>350000</v>
      </c>
    </row>
    <row r="12">
      <c r="A12" s="4" t="inlineStr">
        <is>
          <t>Preferred stock, stated value</t>
        </is>
      </c>
      <c r="B12" s="6" t="n">
        <v>10</v>
      </c>
      <c r="C12" s="6" t="n">
        <v>10</v>
      </c>
    </row>
    <row r="13">
      <c r="A13" s="4" t="inlineStr">
        <is>
          <t>Preferred stock, issuable upon conversion</t>
        </is>
      </c>
      <c r="B13" s="5" t="n">
        <v>729167</v>
      </c>
      <c r="C13" s="5" t="n">
        <v>729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Schedule of Fair Value of Each Option Award Estimated Assumption (Details)</t>
        </is>
      </c>
      <c r="B1" s="2" t="inlineStr">
        <is>
          <t>6 Months Ended</t>
        </is>
      </c>
    </row>
    <row r="2">
      <c r="B2" s="2" t="inlineStr">
        <is>
          <t>Jun. 30, 2021</t>
        </is>
      </c>
    </row>
    <row r="3">
      <c r="A3" s="3" t="inlineStr">
        <is>
          <t>Share-based Compensation Arrangement by Share-based Payment Award [Line Items]</t>
        </is>
      </c>
    </row>
    <row r="4">
      <c r="A4" s="4" t="inlineStr">
        <is>
          <t>Risk-free interest rate</t>
        </is>
      </c>
      <c r="B4" s="4" t="inlineStr">
        <is>
          <t>0.89%</t>
        </is>
      </c>
    </row>
    <row r="5">
      <c r="A5" s="4" t="inlineStr">
        <is>
          <t>Expected dividend yield</t>
        </is>
      </c>
      <c r="B5" s="4" t="inlineStr">
        <is>
          <t>0.00%</t>
        </is>
      </c>
    </row>
    <row r="6">
      <c r="A6" s="4" t="inlineStr">
        <is>
          <t>Expected volatility</t>
        </is>
      </c>
      <c r="B6" s="4" t="inlineStr">
        <is>
          <t>198.79%</t>
        </is>
      </c>
    </row>
    <row r="7">
      <c r="A7" s="4" t="inlineStr">
        <is>
          <t>Minimum [Member]</t>
        </is>
      </c>
    </row>
    <row r="8">
      <c r="A8" s="3" t="inlineStr">
        <is>
          <t>Share-based Compensation Arrangement by Share-based Payment Award [Line Items]</t>
        </is>
      </c>
    </row>
    <row r="9">
      <c r="A9" s="4" t="inlineStr">
        <is>
          <t>Expected life</t>
        </is>
      </c>
      <c r="B9" s="4" t="inlineStr">
        <is>
          <t>3 years 6 months</t>
        </is>
      </c>
    </row>
    <row r="10">
      <c r="A10" s="4" t="inlineStr">
        <is>
          <t>Maximum [Member]</t>
        </is>
      </c>
    </row>
    <row r="11">
      <c r="A11" s="3" t="inlineStr">
        <is>
          <t>Share-based Compensation Arrangement by Share-based Payment Award [Line Items]</t>
        </is>
      </c>
    </row>
    <row r="12">
      <c r="A12" s="4" t="inlineStr">
        <is>
          <t>Expected life</t>
        </is>
      </c>
      <c r="B12" s="4" t="inlineStr">
        <is>
          <t>3 years 7 months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unted Future Net Cash Flows Relating to Proved Oil and Gas Reserves [Line Items]</t>
        </is>
      </c>
    </row>
    <row r="4">
      <c r="A4" s="4" t="inlineStr">
        <is>
          <t>Total stock-based compensation costs</t>
        </is>
      </c>
      <c r="B4" s="6" t="n">
        <v>850804</v>
      </c>
      <c r="C4" s="4" t="inlineStr">
        <is>
          <t xml:space="preserve"> </t>
        </is>
      </c>
      <c r="D4" s="6" t="n">
        <v>1506836</v>
      </c>
      <c r="E4" s="4" t="inlineStr">
        <is>
          <t xml:space="preserve"> </t>
        </is>
      </c>
    </row>
    <row r="5">
      <c r="A5" s="4" t="inlineStr">
        <is>
          <t>Related Parties [Member]</t>
        </is>
      </c>
    </row>
    <row r="6">
      <c r="A6" s="3" t="inlineStr">
        <is>
          <t>Discounted Future Net Cash Flows Relating to Proved Oil and Gas Reserves [Line Items]</t>
        </is>
      </c>
    </row>
    <row r="7">
      <c r="A7" s="4" t="inlineStr">
        <is>
          <t>Total stock-based compensation costs</t>
        </is>
      </c>
      <c r="B7" s="5" t="n">
        <v>850804</v>
      </c>
      <c r="C7" s="4" t="inlineStr">
        <is>
          <t xml:space="preserve"> </t>
        </is>
      </c>
      <c r="D7" s="5" t="n">
        <v>1506836</v>
      </c>
      <c r="E7" s="4" t="inlineStr">
        <is>
          <t xml:space="preserve"> </t>
        </is>
      </c>
    </row>
    <row r="8">
      <c r="A8" s="4" t="inlineStr">
        <is>
          <t>Non Related Parties [Member]</t>
        </is>
      </c>
    </row>
    <row r="9">
      <c r="A9" s="3" t="inlineStr">
        <is>
          <t>Discounted Future Net Cash Flows Relating to Proved Oil and Gas Reserves [Line Items]</t>
        </is>
      </c>
    </row>
    <row r="10">
      <c r="A10" s="4" t="inlineStr">
        <is>
          <t>Total stock-based compensation costs</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Including Options Form of Warrants (Details)</t>
        </is>
      </c>
      <c r="B1" s="2" t="inlineStr">
        <is>
          <t>6 Months Ended</t>
        </is>
      </c>
    </row>
    <row r="2">
      <c r="B2" s="2" t="inlineStr">
        <is>
          <t>Jun. 30, 2021$ / sharesshares</t>
        </is>
      </c>
    </row>
    <row r="3">
      <c r="A3" s="3" t="inlineStr">
        <is>
          <t>Share-based Payment Arrangement [Abstract]</t>
        </is>
      </c>
    </row>
    <row r="4">
      <c r="A4" s="4" t="inlineStr">
        <is>
          <t>Number of shares, stock options outstanding, at the beginning | shares</t>
        </is>
      </c>
      <c r="B4" s="5" t="n">
        <v>1475000</v>
      </c>
    </row>
    <row r="5">
      <c r="A5" s="4" t="inlineStr">
        <is>
          <t>Weighted average exercise price, stock options outstanding, at the beginning | $ / shares</t>
        </is>
      </c>
      <c r="B5" s="9" t="n">
        <v>4.136</v>
      </c>
    </row>
    <row r="6">
      <c r="A6" s="4" t="inlineStr">
        <is>
          <t>Number of shares, Granted | shares</t>
        </is>
      </c>
      <c r="B6" s="5" t="n">
        <v>1200000</v>
      </c>
    </row>
    <row r="7">
      <c r="A7" s="4" t="inlineStr">
        <is>
          <t>Weighted average exercise price, granted | $ / shares</t>
        </is>
      </c>
      <c r="B7" s="9" t="n">
        <v>3.048</v>
      </c>
    </row>
    <row r="8">
      <c r="A8" s="4" t="inlineStr">
        <is>
          <t>Number of shares, Exercised | shares</t>
        </is>
      </c>
      <c r="B8" s="5" t="n">
        <v>-125001</v>
      </c>
    </row>
    <row r="9">
      <c r="A9" s="4" t="inlineStr">
        <is>
          <t>Weighted average exercise price, exercised | $ / shares</t>
        </is>
      </c>
      <c r="B9" s="9" t="n">
        <v>0.8080000000000001</v>
      </c>
    </row>
    <row r="10">
      <c r="A10" s="4" t="inlineStr">
        <is>
          <t>Number of shares, Expired | shares</t>
        </is>
      </c>
      <c r="B10" s="4" t="inlineStr">
        <is>
          <t xml:space="preserve"> </t>
        </is>
      </c>
    </row>
    <row r="11">
      <c r="A11" s="4" t="inlineStr">
        <is>
          <t>Weighted average exercise price, expired | $ / shares</t>
        </is>
      </c>
      <c r="B11" s="4" t="inlineStr">
        <is>
          <t xml:space="preserve"> </t>
        </is>
      </c>
    </row>
    <row r="12">
      <c r="A12" s="4" t="inlineStr">
        <is>
          <t>Adjustment attributable to reverse stock split | shares</t>
        </is>
      </c>
      <c r="B12" s="5" t="n">
        <v>1</v>
      </c>
    </row>
    <row r="13">
      <c r="A13" s="4" t="inlineStr">
        <is>
          <t>Weighted average exercise price, reverse stock split | $ / shares</t>
        </is>
      </c>
      <c r="B13" s="4" t="inlineStr">
        <is>
          <t xml:space="preserve"> </t>
        </is>
      </c>
    </row>
    <row r="14">
      <c r="A14" s="4" t="inlineStr">
        <is>
          <t>Number of shares, stock options outstanding, at the end | shares</t>
        </is>
      </c>
      <c r="B14" s="5" t="n">
        <v>2550000</v>
      </c>
    </row>
    <row r="15">
      <c r="A15" s="4" t="inlineStr">
        <is>
          <t>Weighted average exercise price, stock options outstanding, at the end | $ / shares</t>
        </is>
      </c>
      <c r="B15" s="9" t="n">
        <v>3.787</v>
      </c>
    </row>
    <row r="16">
      <c r="A16" s="4" t="inlineStr">
        <is>
          <t>Weighted average remaining contractual life (in years), stock options outstanding</t>
        </is>
      </c>
      <c r="B16" s="4" t="inlineStr">
        <is>
          <t>3 years 9 months 14 days</t>
        </is>
      </c>
    </row>
    <row r="17">
      <c r="A17" s="4" t="inlineStr">
        <is>
          <t>Number of shares, stock options exercisable, at the end | shares</t>
        </is>
      </c>
      <c r="B17" s="5" t="n">
        <v>1650000</v>
      </c>
    </row>
    <row r="18">
      <c r="A18" s="4" t="inlineStr">
        <is>
          <t>Weighted average exercise price, stock options exercisable, at the end | $ / shares</t>
        </is>
      </c>
      <c r="B18" s="9" t="n">
        <v>3.831</v>
      </c>
    </row>
    <row r="19">
      <c r="A19" s="4" t="inlineStr">
        <is>
          <t>Weighted average remaining contractual life (in years), stock options exercisable</t>
        </is>
      </c>
      <c r="B19" s="4" t="inlineStr">
        <is>
          <t>3 years 2 months 2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s of Common Stock Options Outstanding and Exercisable Including Options Form of Warrants (Details)</t>
        </is>
      </c>
      <c r="B1" s="2" t="inlineStr">
        <is>
          <t>6 Months Ended</t>
        </is>
      </c>
    </row>
    <row r="2">
      <c r="B2" s="2" t="inlineStr">
        <is>
          <t>Jun. 30, 2021$ / sharesshares</t>
        </is>
      </c>
    </row>
    <row r="3">
      <c r="A3" s="3" t="inlineStr">
        <is>
          <t>Share-based Payment Arrangement, Option, Exercise Price Range [Line Items]</t>
        </is>
      </c>
    </row>
    <row r="4">
      <c r="A4" s="4" t="inlineStr">
        <is>
          <t>Options Outstanding (Shares)</t>
        </is>
      </c>
      <c r="B4" s="5" t="n">
        <v>2550000</v>
      </c>
    </row>
    <row r="5">
      <c r="A5" s="4" t="inlineStr">
        <is>
          <t>Options Exercisable (Shares)</t>
        </is>
      </c>
      <c r="B5" s="5" t="n">
        <v>1650000</v>
      </c>
    </row>
    <row r="6">
      <c r="A6" s="4" t="inlineStr">
        <is>
          <t>Exercise Price One [Member]</t>
        </is>
      </c>
    </row>
    <row r="7">
      <c r="A7" s="3" t="inlineStr">
        <is>
          <t>Share-based Payment Arrangement, Option, Exercise Price Range [Line Items]</t>
        </is>
      </c>
    </row>
    <row r="8">
      <c r="A8" s="4" t="inlineStr">
        <is>
          <t>Exercise Prices | $ / shares</t>
        </is>
      </c>
      <c r="B8" s="9" t="n">
        <v>0.9</v>
      </c>
    </row>
    <row r="9">
      <c r="A9" s="4" t="inlineStr">
        <is>
          <t>Options Outstanding (Shares)</t>
        </is>
      </c>
      <c r="B9" s="5" t="n">
        <v>33333</v>
      </c>
    </row>
    <row r="10">
      <c r="A10" s="4" t="inlineStr">
        <is>
          <t>Options Exercisable (Shares)</t>
        </is>
      </c>
      <c r="B10" s="5" t="n">
        <v>33333</v>
      </c>
    </row>
    <row r="11">
      <c r="A11" s="4" t="inlineStr">
        <is>
          <t>Exercise Price Two [Member]</t>
        </is>
      </c>
    </row>
    <row r="12">
      <c r="A12" s="3" t="inlineStr">
        <is>
          <t>Share-based Payment Arrangement, Option, Exercise Price Range [Line Items]</t>
        </is>
      </c>
    </row>
    <row r="13">
      <c r="A13" s="4" t="inlineStr">
        <is>
          <t>Exercise Prices | $ / shares</t>
        </is>
      </c>
      <c r="B13" s="9" t="n">
        <v>1.2</v>
      </c>
    </row>
    <row r="14">
      <c r="A14" s="4" t="inlineStr">
        <is>
          <t>Options Outstanding (Shares)</t>
        </is>
      </c>
      <c r="B14" s="5" t="n">
        <v>83333</v>
      </c>
    </row>
    <row r="15">
      <c r="A15" s="4" t="inlineStr">
        <is>
          <t>Options Exercisable (Shares)</t>
        </is>
      </c>
      <c r="B15" s="5" t="n">
        <v>83333</v>
      </c>
    </row>
    <row r="16">
      <c r="A16" s="4" t="inlineStr">
        <is>
          <t>Exercise Price Three [Member]</t>
        </is>
      </c>
    </row>
    <row r="17">
      <c r="A17" s="3" t="inlineStr">
        <is>
          <t>Share-based Payment Arrangement, Option, Exercise Price Range [Line Items]</t>
        </is>
      </c>
    </row>
    <row r="18">
      <c r="A18" s="4" t="inlineStr">
        <is>
          <t>Exercise Prices | $ / shares</t>
        </is>
      </c>
      <c r="B18" s="9" t="n">
        <v>1.68</v>
      </c>
    </row>
    <row r="19">
      <c r="A19" s="4" t="inlineStr">
        <is>
          <t>Options Outstanding (Shares)</t>
        </is>
      </c>
      <c r="B19" s="5" t="n">
        <v>66667</v>
      </c>
    </row>
    <row r="20">
      <c r="A20" s="4" t="inlineStr">
        <is>
          <t>Options Exercisable (Shares)</t>
        </is>
      </c>
      <c r="B20" s="5" t="n">
        <v>66667</v>
      </c>
    </row>
    <row r="21">
      <c r="A21" s="4" t="inlineStr">
        <is>
          <t>Exercise Price Four [Member]</t>
        </is>
      </c>
    </row>
    <row r="22">
      <c r="A22" s="3" t="inlineStr">
        <is>
          <t>Share-based Payment Arrangement, Option, Exercise Price Range [Line Items]</t>
        </is>
      </c>
    </row>
    <row r="23">
      <c r="A23" s="4" t="inlineStr">
        <is>
          <t>Exercise Prices | $ / shares</t>
        </is>
      </c>
      <c r="B23" s="9" t="n">
        <v>2.8</v>
      </c>
    </row>
    <row r="24">
      <c r="A24" s="4" t="inlineStr">
        <is>
          <t>Options Outstanding (Shares)</t>
        </is>
      </c>
      <c r="B24" s="5" t="n">
        <v>250000</v>
      </c>
    </row>
    <row r="25">
      <c r="A25" s="4" t="inlineStr">
        <is>
          <t>Options Exercisable (Shares)</t>
        </is>
      </c>
      <c r="B25" s="5" t="n">
        <v>125000</v>
      </c>
    </row>
    <row r="26">
      <c r="A26" s="4" t="inlineStr">
        <is>
          <t>Exercise Price Five [Member]</t>
        </is>
      </c>
    </row>
    <row r="27">
      <c r="A27" s="3" t="inlineStr">
        <is>
          <t>Share-based Payment Arrangement, Option, Exercise Price Range [Line Items]</t>
        </is>
      </c>
    </row>
    <row r="28">
      <c r="A28" s="4" t="inlineStr">
        <is>
          <t>Exercise Prices | $ / shares</t>
        </is>
      </c>
      <c r="B28" s="6" t="n">
        <v>3</v>
      </c>
    </row>
    <row r="29">
      <c r="A29" s="4" t="inlineStr">
        <is>
          <t>Options Outstanding (Shares)</t>
        </is>
      </c>
      <c r="B29" s="5" t="n">
        <v>666667</v>
      </c>
    </row>
    <row r="30">
      <c r="A30" s="4" t="inlineStr">
        <is>
          <t>Options Exercisable (Shares)</t>
        </is>
      </c>
      <c r="B30" s="5" t="n">
        <v>666667</v>
      </c>
    </row>
    <row r="31">
      <c r="A31" s="4" t="inlineStr">
        <is>
          <t>Exercise Price Six [Member]</t>
        </is>
      </c>
    </row>
    <row r="32">
      <c r="A32" s="3" t="inlineStr">
        <is>
          <t>Share-based Payment Arrangement, Option, Exercise Price Range [Line Items]</t>
        </is>
      </c>
    </row>
    <row r="33">
      <c r="A33" s="4" t="inlineStr">
        <is>
          <t>Exercise Prices | $ / shares</t>
        </is>
      </c>
      <c r="B33" s="9" t="n">
        <v>3.03</v>
      </c>
    </row>
    <row r="34">
      <c r="A34" s="4" t="inlineStr">
        <is>
          <t>Options Outstanding (Shares)</t>
        </is>
      </c>
      <c r="B34" s="5" t="n">
        <v>500000</v>
      </c>
    </row>
    <row r="35">
      <c r="A35" s="4" t="inlineStr">
        <is>
          <t>Options Exercisable (Shares)</t>
        </is>
      </c>
      <c r="B35" s="4" t="inlineStr">
        <is>
          <t xml:space="preserve"> </t>
        </is>
      </c>
    </row>
    <row r="36">
      <c r="A36" s="4" t="inlineStr">
        <is>
          <t>Exercise Price Seven [Member]</t>
        </is>
      </c>
    </row>
    <row r="37">
      <c r="A37" s="3" t="inlineStr">
        <is>
          <t>Share-based Payment Arrangement, Option, Exercise Price Range [Line Items]</t>
        </is>
      </c>
    </row>
    <row r="38">
      <c r="A38" s="4" t="inlineStr">
        <is>
          <t>Exercise Prices | $ / shares</t>
        </is>
      </c>
      <c r="B38" s="9" t="n">
        <v>3.2</v>
      </c>
    </row>
    <row r="39">
      <c r="A39" s="4" t="inlineStr">
        <is>
          <t>Options Outstanding (Shares)</t>
        </is>
      </c>
      <c r="B39" s="5" t="n">
        <v>250000</v>
      </c>
    </row>
    <row r="40">
      <c r="A40" s="4" t="inlineStr">
        <is>
          <t>Options Exercisable (Shares)</t>
        </is>
      </c>
      <c r="B40" s="5" t="n">
        <v>125000</v>
      </c>
    </row>
    <row r="41">
      <c r="A41" s="4" t="inlineStr">
        <is>
          <t>Exercise Price Eight [Member]</t>
        </is>
      </c>
    </row>
    <row r="42">
      <c r="A42" s="3" t="inlineStr">
        <is>
          <t>Share-based Payment Arrangement, Option, Exercise Price Range [Line Items]</t>
        </is>
      </c>
    </row>
    <row r="43">
      <c r="A43" s="4" t="inlineStr">
        <is>
          <t>Exercise Prices | $ / shares</t>
        </is>
      </c>
      <c r="B43" s="9" t="n">
        <v>3.21</v>
      </c>
    </row>
    <row r="44">
      <c r="A44" s="4" t="inlineStr">
        <is>
          <t>Options Outstanding (Shares)</t>
        </is>
      </c>
      <c r="B44" s="5" t="n">
        <v>200000</v>
      </c>
    </row>
    <row r="45">
      <c r="A45" s="4" t="inlineStr">
        <is>
          <t>Options Exercisable (Shares)</t>
        </is>
      </c>
      <c r="B45" s="5" t="n">
        <v>200000</v>
      </c>
    </row>
    <row r="46">
      <c r="A46" s="4" t="inlineStr">
        <is>
          <t>Exercise Price Nine [Member]</t>
        </is>
      </c>
    </row>
    <row r="47">
      <c r="A47" s="3" t="inlineStr">
        <is>
          <t>Share-based Payment Arrangement, Option, Exercise Price Range [Line Items]</t>
        </is>
      </c>
    </row>
    <row r="48">
      <c r="A48" s="4" t="inlineStr">
        <is>
          <t>Exercise Prices | $ / shares</t>
        </is>
      </c>
      <c r="B48" s="6" t="n">
        <v>6</v>
      </c>
    </row>
    <row r="49">
      <c r="A49" s="4" t="inlineStr">
        <is>
          <t>Options Outstanding (Shares)</t>
        </is>
      </c>
      <c r="B49" s="5" t="n">
        <v>166667</v>
      </c>
    </row>
    <row r="50">
      <c r="A50" s="4" t="inlineStr">
        <is>
          <t>Options Exercisable (Shares)</t>
        </is>
      </c>
      <c r="B50" s="5" t="n">
        <v>166667</v>
      </c>
    </row>
    <row r="51">
      <c r="A51" s="4" t="inlineStr">
        <is>
          <t>Exercise Price Ten [Member]</t>
        </is>
      </c>
    </row>
    <row r="52">
      <c r="A52" s="3" t="inlineStr">
        <is>
          <t>Share-based Payment Arrangement, Option, Exercise Price Range [Line Items]</t>
        </is>
      </c>
    </row>
    <row r="53">
      <c r="A53" s="4" t="inlineStr">
        <is>
          <t>Exercise Prices | $ / shares</t>
        </is>
      </c>
      <c r="B53" s="9" t="n">
        <v>6.6</v>
      </c>
    </row>
    <row r="54">
      <c r="A54" s="4" t="inlineStr">
        <is>
          <t>Options Outstanding (Shares)</t>
        </is>
      </c>
      <c r="B54" s="5" t="n">
        <v>50000</v>
      </c>
    </row>
    <row r="55">
      <c r="A55" s="4" t="inlineStr">
        <is>
          <t>Options Exercisable (Shares)</t>
        </is>
      </c>
      <c r="B55" s="5" t="n">
        <v>50000</v>
      </c>
    </row>
    <row r="56">
      <c r="A56" s="4" t="inlineStr">
        <is>
          <t>Exercise Price Eleven [Member]</t>
        </is>
      </c>
    </row>
    <row r="57">
      <c r="A57" s="3" t="inlineStr">
        <is>
          <t>Share-based Payment Arrangement, Option, Exercise Price Range [Line Items]</t>
        </is>
      </c>
    </row>
    <row r="58">
      <c r="A58" s="4" t="inlineStr">
        <is>
          <t>Exercise Prices | $ / shares</t>
        </is>
      </c>
      <c r="B58" s="9" t="n">
        <v>7.14</v>
      </c>
    </row>
    <row r="59">
      <c r="A59" s="4" t="inlineStr">
        <is>
          <t>Options Outstanding (Shares)</t>
        </is>
      </c>
      <c r="B59" s="5" t="n">
        <v>200000</v>
      </c>
    </row>
    <row r="60">
      <c r="A60" s="4" t="inlineStr">
        <is>
          <t>Options Exercisable (Shares)</t>
        </is>
      </c>
      <c r="B60" s="5" t="n">
        <v>50000</v>
      </c>
    </row>
    <row r="61">
      <c r="A61" s="4" t="inlineStr">
        <is>
          <t>Exercise Price Twelve [Member]</t>
        </is>
      </c>
    </row>
    <row r="62">
      <c r="A62" s="3" t="inlineStr">
        <is>
          <t>Share-based Payment Arrangement, Option, Exercise Price Range [Line Items]</t>
        </is>
      </c>
    </row>
    <row r="63">
      <c r="A63" s="4" t="inlineStr">
        <is>
          <t>Exercise Prices | $ / shares</t>
        </is>
      </c>
      <c r="B63" s="6" t="n">
        <v>12</v>
      </c>
    </row>
    <row r="64">
      <c r="A64" s="4" t="inlineStr">
        <is>
          <t>Options Outstanding (Shares)</t>
        </is>
      </c>
      <c r="B64" s="5" t="n">
        <v>83333</v>
      </c>
    </row>
    <row r="65">
      <c r="A65" s="4" t="inlineStr">
        <is>
          <t>Options Exercisable (Shares)</t>
        </is>
      </c>
      <c r="B65" s="5" t="n">
        <v>83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Details Narrative) - USD ($)</t>
        </is>
      </c>
      <c r="B1" s="2" t="inlineStr">
        <is>
          <t>May 11, 2021</t>
        </is>
      </c>
      <c r="C1" s="2" t="inlineStr">
        <is>
          <t>Apr. 09, 2021</t>
        </is>
      </c>
      <c r="D1" s="2" t="inlineStr">
        <is>
          <t>Jan. 06, 2021</t>
        </is>
      </c>
      <c r="E1" s="2" t="inlineStr">
        <is>
          <t>Aug. 12, 2020</t>
        </is>
      </c>
      <c r="F1" s="2" t="inlineStr">
        <is>
          <t>Aug. 01, 2020</t>
        </is>
      </c>
      <c r="G1" s="2" t="inlineStr">
        <is>
          <t>Jul. 15, 2020</t>
        </is>
      </c>
      <c r="H1" s="2" t="inlineStr">
        <is>
          <t>Jul. 14, 2020</t>
        </is>
      </c>
      <c r="I1" s="2" t="inlineStr">
        <is>
          <t>Jun. 20, 2007</t>
        </is>
      </c>
      <c r="J1" s="2" t="inlineStr">
        <is>
          <t>Jun. 30, 2021</t>
        </is>
      </c>
      <c r="K1" s="2" t="inlineStr">
        <is>
          <t>Jun. 30, 2021</t>
        </is>
      </c>
      <c r="L1" s="2" t="inlineStr">
        <is>
          <t>Jun. 30, 2020</t>
        </is>
      </c>
      <c r="M1" s="2" t="inlineStr">
        <is>
          <t>Jun. 30, 2021</t>
        </is>
      </c>
      <c r="N1" s="2" t="inlineStr">
        <is>
          <t>Jun. 30, 2020</t>
        </is>
      </c>
    </row>
    <row r="2">
      <c r="A2" s="3" t="inlineStr">
        <is>
          <t>Share-based Compensation Arrangement by Share-based Payment Award [Line Items]</t>
        </is>
      </c>
    </row>
    <row r="3">
      <c r="A3" s="4" t="inlineStr">
        <is>
          <t>Number of fully vested option exercisable</t>
        </is>
      </c>
      <c r="J3" s="5" t="n">
        <v>1650000</v>
      </c>
      <c r="K3" s="5" t="n">
        <v>1650000</v>
      </c>
      <c r="M3" s="5" t="n">
        <v>1650000</v>
      </c>
    </row>
    <row r="4">
      <c r="A4" s="4" t="inlineStr">
        <is>
          <t>Stock option vested exercisable term</t>
        </is>
      </c>
      <c r="D4" s="4" t="inlineStr">
        <is>
          <t>5 years</t>
        </is>
      </c>
      <c r="M4" s="4" t="inlineStr">
        <is>
          <t>24 months</t>
        </is>
      </c>
    </row>
    <row r="5">
      <c r="A5" s="4" t="inlineStr">
        <is>
          <t>Stock options are exercisable price per share</t>
        </is>
      </c>
      <c r="D5" s="8" t="n">
        <v>3.21</v>
      </c>
    </row>
    <row r="6">
      <c r="A6" s="4" t="inlineStr">
        <is>
          <t>Fair value of stock options</t>
        </is>
      </c>
      <c r="D6" s="6" t="n">
        <v>571312</v>
      </c>
    </row>
    <row r="7">
      <c r="A7" s="4" t="inlineStr">
        <is>
          <t>Stock price per share</t>
        </is>
      </c>
      <c r="D7" s="7" t="n">
        <v>2.8566</v>
      </c>
    </row>
    <row r="8">
      <c r="A8" s="4" t="inlineStr">
        <is>
          <t>Stock based compensation</t>
        </is>
      </c>
      <c r="K8" s="6" t="n">
        <v>850804</v>
      </c>
      <c r="L8" s="4" t="inlineStr">
        <is>
          <t xml:space="preserve"> </t>
        </is>
      </c>
      <c r="M8" s="6" t="n">
        <v>1506836</v>
      </c>
      <c r="N8" s="4" t="inlineStr">
        <is>
          <t xml:space="preserve"> </t>
        </is>
      </c>
    </row>
    <row r="9">
      <c r="A9" s="4" t="inlineStr">
        <is>
          <t>Total deferred compensation expense for outstanding value of unvested stock options</t>
        </is>
      </c>
      <c r="M9" s="5" t="n">
        <v>2791000</v>
      </c>
    </row>
    <row r="10">
      <c r="A10" s="4" t="inlineStr">
        <is>
          <t>Intrinsic value of exercisable but unexercised in-the-money stock options</t>
        </is>
      </c>
      <c r="J10" s="6" t="n">
        <v>362251</v>
      </c>
      <c r="K10" s="6" t="n">
        <v>362251</v>
      </c>
      <c r="M10" s="6" t="n">
        <v>362251</v>
      </c>
    </row>
    <row r="11">
      <c r="A11" s="4" t="inlineStr">
        <is>
          <t>Fair market value, per share</t>
        </is>
      </c>
      <c r="M11" s="8" t="n">
        <v>3.03</v>
      </c>
    </row>
    <row r="12">
      <c r="A12" s="4" t="inlineStr">
        <is>
          <t>Outstanding stock options to acquire shares of common stock not vested</t>
        </is>
      </c>
      <c r="J12" s="5" t="n">
        <v>900000</v>
      </c>
      <c r="K12" s="5" t="n">
        <v>900000</v>
      </c>
      <c r="M12" s="5" t="n">
        <v>900000</v>
      </c>
    </row>
    <row r="13">
      <c r="A13" s="4" t="inlineStr">
        <is>
          <t>DrWinson Sze Chun Ho [Member]</t>
        </is>
      </c>
    </row>
    <row r="14">
      <c r="A14" s="3" t="inlineStr">
        <is>
          <t>Share-based Compensation Arrangement by Share-based Payment Award [Line Items]</t>
        </is>
      </c>
    </row>
    <row r="15">
      <c r="A15" s="4" t="inlineStr">
        <is>
          <t>Number of fully vested option issued</t>
        </is>
      </c>
      <c r="D15" s="5" t="n">
        <v>50000</v>
      </c>
    </row>
    <row r="16">
      <c r="A16" s="4" t="inlineStr">
        <is>
          <t>Dr. Yun Yen [Member]</t>
        </is>
      </c>
    </row>
    <row r="17">
      <c r="A17" s="3" t="inlineStr">
        <is>
          <t>Share-based Compensation Arrangement by Share-based Payment Award [Line Items]</t>
        </is>
      </c>
    </row>
    <row r="18">
      <c r="A18" s="4" t="inlineStr">
        <is>
          <t>Number of fully vested option issued</t>
        </is>
      </c>
      <c r="D18" s="5" t="n">
        <v>50000</v>
      </c>
    </row>
    <row r="19">
      <c r="A19" s="4" t="inlineStr">
        <is>
          <t>DrStephen Forman [Member]</t>
        </is>
      </c>
    </row>
    <row r="20">
      <c r="A20" s="3" t="inlineStr">
        <is>
          <t>Share-based Compensation Arrangement by Share-based Payment Award [Line Items]</t>
        </is>
      </c>
    </row>
    <row r="21">
      <c r="A21" s="4" t="inlineStr">
        <is>
          <t>Number of fully vested option issued</t>
        </is>
      </c>
      <c r="D21" s="5" t="n">
        <v>50000</v>
      </c>
    </row>
    <row r="22">
      <c r="A22" s="4" t="inlineStr">
        <is>
          <t>Philip Palmedo [Member]</t>
        </is>
      </c>
    </row>
    <row r="23">
      <c r="A23" s="3" t="inlineStr">
        <is>
          <t>Share-based Compensation Arrangement by Share-based Payment Award [Line Items]</t>
        </is>
      </c>
    </row>
    <row r="24">
      <c r="A24" s="4" t="inlineStr">
        <is>
          <t>Number of fully vested option issued</t>
        </is>
      </c>
      <c r="D24" s="5" t="n">
        <v>50000</v>
      </c>
    </row>
    <row r="25">
      <c r="A25" s="4" t="inlineStr">
        <is>
          <t>MsRegina Brown [Member] | General and Administrative Expense [Member]</t>
        </is>
      </c>
    </row>
    <row r="26">
      <c r="A26" s="3" t="inlineStr">
        <is>
          <t>Share-based Compensation Arrangement by Share-based Payment Award [Line Items]</t>
        </is>
      </c>
    </row>
    <row r="27">
      <c r="A27" s="4" t="inlineStr">
        <is>
          <t>Stock based compensation</t>
        </is>
      </c>
      <c r="K27" s="6" t="n">
        <v>350290</v>
      </c>
      <c r="M27" s="6" t="n">
        <v>350290</v>
      </c>
    </row>
    <row r="28">
      <c r="A28" s="4" t="inlineStr">
        <is>
          <t>Eric Forman [Member] | General and Administrative Expense [Member]</t>
        </is>
      </c>
    </row>
    <row r="29">
      <c r="A29" s="3" t="inlineStr">
        <is>
          <t>Share-based Compensation Arrangement by Share-based Payment Award [Line Items]</t>
        </is>
      </c>
    </row>
    <row r="30">
      <c r="A30" s="4" t="inlineStr">
        <is>
          <t>Stock based compensation</t>
        </is>
      </c>
      <c r="K30" s="5" t="n">
        <v>24985</v>
      </c>
      <c r="M30" s="5" t="n">
        <v>49695</v>
      </c>
    </row>
    <row r="31">
      <c r="A31" s="4" t="inlineStr">
        <is>
          <t>Eric Forman [Member] | Employment Agreement [Member]</t>
        </is>
      </c>
    </row>
    <row r="32">
      <c r="A32" s="3" t="inlineStr">
        <is>
          <t>Share-based Compensation Arrangement by Share-based Payment Award [Line Items]</t>
        </is>
      </c>
    </row>
    <row r="33">
      <c r="A33" s="4" t="inlineStr">
        <is>
          <t>Stock options granted to purchase common stock, issued</t>
        </is>
      </c>
      <c r="G33" s="5" t="n">
        <v>58333</v>
      </c>
    </row>
    <row r="34">
      <c r="A34" s="4" t="inlineStr">
        <is>
          <t>Stock options description</t>
        </is>
      </c>
      <c r="G34" s="4" t="inlineStr">
        <is>
          <t>On
July 15, 2020, as amended on August 12, 2020, in connection with the employment agreement entered into with Eric J. Forman, Mr. Forma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and six months ended June 30, 2021, the Company recorded
charges to general and administrative costs in the consolidated statement of operations of $24,985 and $49,695, respectively, with respect
to these stock options.</t>
        </is>
      </c>
    </row>
    <row r="35">
      <c r="A35" s="4" t="inlineStr">
        <is>
          <t>Stock option vested exercisable term</t>
        </is>
      </c>
      <c r="G35" s="4" t="inlineStr">
        <is>
          <t>5 years</t>
        </is>
      </c>
    </row>
    <row r="36">
      <c r="A36" s="4" t="inlineStr">
        <is>
          <t>Stock options are exercisable price per share</t>
        </is>
      </c>
      <c r="G36" s="8" t="n">
        <v>7.14</v>
      </c>
    </row>
    <row r="37">
      <c r="A37" s="4" t="inlineStr">
        <is>
          <t>Fair value of stock options</t>
        </is>
      </c>
      <c r="G37" s="6" t="n">
        <v>400855</v>
      </c>
    </row>
    <row r="38">
      <c r="A38" s="4" t="inlineStr">
        <is>
          <t>Stock price per share</t>
        </is>
      </c>
      <c r="G38" s="7" t="n">
        <v>6.8718</v>
      </c>
    </row>
    <row r="39">
      <c r="A39" s="4" t="inlineStr">
        <is>
          <t>Stock options fully vested amount, fair value</t>
        </is>
      </c>
      <c r="E39" s="6" t="n">
        <v>100214</v>
      </c>
    </row>
    <row r="40">
      <c r="A40" s="4" t="inlineStr">
        <is>
          <t>Dr. James Miser [Member] | General and Administrative Expense [Member]</t>
        </is>
      </c>
    </row>
    <row r="41">
      <c r="A41" s="3" t="inlineStr">
        <is>
          <t>Share-based Compensation Arrangement by Share-based Payment Award [Line Items]</t>
        </is>
      </c>
    </row>
    <row r="42">
      <c r="A42" s="4" t="inlineStr">
        <is>
          <t>Stock based compensation</t>
        </is>
      </c>
      <c r="K42" s="5" t="n">
        <v>35693</v>
      </c>
      <c r="M42" s="5" t="n">
        <v>70993</v>
      </c>
    </row>
    <row r="43">
      <c r="A43" s="4" t="inlineStr">
        <is>
          <t>Dr. James Miser [Member] | Employment Agreement [Member]</t>
        </is>
      </c>
    </row>
    <row r="44">
      <c r="A44" s="3" t="inlineStr">
        <is>
          <t>Share-based Compensation Arrangement by Share-based Payment Award [Line Items]</t>
        </is>
      </c>
    </row>
    <row r="45">
      <c r="A45" s="4" t="inlineStr">
        <is>
          <t>Stock options granted to purchase common stock, issued</t>
        </is>
      </c>
      <c r="F45" s="5" t="n">
        <v>83334</v>
      </c>
    </row>
    <row r="46">
      <c r="A46" s="4" t="inlineStr">
        <is>
          <t>Stock options description</t>
        </is>
      </c>
      <c r="F46" s="4" t="inlineStr">
        <is>
          <t>Dr. James S. Miser, M.D., Dr. Miser was granted options
for 83,334 shares of the Company’s common stock. The options can be exercised on a cashless basis. The options have a term of five
years and an exercise price of $7.14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6.8718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three months and six months ended June 30, 2021,
the Company recorded charges to general and administrative costs in the consolidated statement of operations of $35,693 and $70,993,
respectively, with respect to these stock options.</t>
        </is>
      </c>
    </row>
    <row r="47">
      <c r="A47" s="4" t="inlineStr">
        <is>
          <t>Stock option vested exercisable term</t>
        </is>
      </c>
      <c r="F47" s="4" t="inlineStr">
        <is>
          <t>5 years</t>
        </is>
      </c>
    </row>
    <row r="48">
      <c r="A48" s="4" t="inlineStr">
        <is>
          <t>Stock options are exercisable price per share</t>
        </is>
      </c>
      <c r="F48" s="8" t="n">
        <v>7.14</v>
      </c>
    </row>
    <row r="49">
      <c r="A49" s="4" t="inlineStr">
        <is>
          <t>Fair value of stock options</t>
        </is>
      </c>
      <c r="F49" s="6" t="n">
        <v>572650</v>
      </c>
    </row>
    <row r="50">
      <c r="A50" s="4" t="inlineStr">
        <is>
          <t>Stock price per share</t>
        </is>
      </c>
      <c r="F50" s="7" t="n">
        <v>6.8718</v>
      </c>
    </row>
    <row r="51">
      <c r="A51" s="4" t="inlineStr">
        <is>
          <t>Stock options fully vested amount, fair value</t>
        </is>
      </c>
      <c r="F51" s="6" t="n">
        <v>143163</v>
      </c>
    </row>
    <row r="52">
      <c r="A52" s="4" t="inlineStr">
        <is>
          <t>Robert N. Weingarten [Member] | General and Administrative Expense [Member]</t>
        </is>
      </c>
    </row>
    <row r="53">
      <c r="A53" s="3" t="inlineStr">
        <is>
          <t>Share-based Compensation Arrangement by Share-based Payment Award [Line Items]</t>
        </is>
      </c>
    </row>
    <row r="54">
      <c r="A54" s="4" t="inlineStr">
        <is>
          <t>Stock based compensation</t>
        </is>
      </c>
      <c r="K54" s="5" t="n">
        <v>24985</v>
      </c>
      <c r="M54" s="5" t="n">
        <v>49695</v>
      </c>
    </row>
    <row r="55">
      <c r="A55" s="4" t="inlineStr">
        <is>
          <t>Robert N. Weingarten [Member] | Employment Agreement [Member]</t>
        </is>
      </c>
    </row>
    <row r="56">
      <c r="A56" s="3" t="inlineStr">
        <is>
          <t>Share-based Compensation Arrangement by Share-based Payment Award [Line Items]</t>
        </is>
      </c>
    </row>
    <row r="57">
      <c r="A57" s="4" t="inlineStr">
        <is>
          <t>Stock options granted to purchase common stock, issued</t>
        </is>
      </c>
      <c r="E57" s="5" t="n">
        <v>58333</v>
      </c>
    </row>
    <row r="58">
      <c r="A58" s="4" t="inlineStr">
        <is>
          <t>Stock options description</t>
        </is>
      </c>
      <c r="E58" s="4" t="inlineStr">
        <is>
          <t>On
August 12, 2020, in connection with the employment agreement entered into with Robert N. Weingarten, Mr. Weingarten was granted options
for 58,333 shares of the Company’s common stock. The options can be exercised on a cashless basis. The options have a term of five
years and an exercise price of $7.14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and six months ended June 30, 2021, the Company recorded
charges to general and administrative costs in the consolidated statement of operations of $24,985 and $49,695, respectively, with respect
to these stock options.</t>
        </is>
      </c>
    </row>
    <row r="59">
      <c r="A59" s="4" t="inlineStr">
        <is>
          <t>Stock option vested exercisable term</t>
        </is>
      </c>
      <c r="E59" s="4" t="inlineStr">
        <is>
          <t>5 years</t>
        </is>
      </c>
    </row>
    <row r="60">
      <c r="A60" s="4" t="inlineStr">
        <is>
          <t>Stock options are exercisable price per share</t>
        </is>
      </c>
      <c r="E60" s="8" t="n">
        <v>7.14</v>
      </c>
    </row>
    <row r="61">
      <c r="A61" s="4" t="inlineStr">
        <is>
          <t>Fair value of stock options</t>
        </is>
      </c>
      <c r="E61" s="6" t="n">
        <v>400855</v>
      </c>
    </row>
    <row r="62">
      <c r="A62" s="4" t="inlineStr">
        <is>
          <t>Stock price per share</t>
        </is>
      </c>
      <c r="E62" s="7" t="n">
        <v>6.8718</v>
      </c>
    </row>
    <row r="63">
      <c r="A63" s="4" t="inlineStr">
        <is>
          <t>Stock options fully vested amount, fair value</t>
        </is>
      </c>
      <c r="E63" s="6" t="n">
        <v>100214</v>
      </c>
    </row>
    <row r="64">
      <c r="A64" s="4" t="inlineStr">
        <is>
          <t>DrWinson Sze Chun Ho [Member] | General and Administrative Expense [Member]</t>
        </is>
      </c>
    </row>
    <row r="65">
      <c r="A65" s="3" t="inlineStr">
        <is>
          <t>Share-based Compensation Arrangement by Share-based Payment Award [Line Items]</t>
        </is>
      </c>
    </row>
    <row r="66">
      <c r="A66" s="4" t="inlineStr">
        <is>
          <t>Stock based compensation</t>
        </is>
      </c>
      <c r="K66" s="6" t="n">
        <v>414851</v>
      </c>
      <c r="M66" s="6" t="n">
        <v>414851</v>
      </c>
    </row>
    <row r="67">
      <c r="A67" s="4" t="inlineStr">
        <is>
          <t>DrWinson Sze Chun Ho [Member] | Employment Agreement [Member]</t>
        </is>
      </c>
    </row>
    <row r="68">
      <c r="A68" s="3" t="inlineStr">
        <is>
          <t>Share-based Compensation Arrangement by Share-based Payment Award [Line Items]</t>
        </is>
      </c>
    </row>
    <row r="69">
      <c r="A69" s="4" t="inlineStr">
        <is>
          <t>Fair value of stock options</t>
        </is>
      </c>
      <c r="C69" s="6" t="n">
        <v>753611</v>
      </c>
    </row>
    <row r="70">
      <c r="A70" s="4" t="inlineStr">
        <is>
          <t>Stock price per share</t>
        </is>
      </c>
      <c r="C70" s="7" t="n">
        <v>3.0144</v>
      </c>
    </row>
    <row r="71">
      <c r="A71" s="4" t="inlineStr">
        <is>
          <t>Stock options fully vested amount, fair value</t>
        </is>
      </c>
      <c r="C71" s="6" t="n">
        <v>376800</v>
      </c>
    </row>
    <row r="72">
      <c r="A72" s="4" t="inlineStr">
        <is>
          <t>Non Officer Directors [Member]</t>
        </is>
      </c>
    </row>
    <row r="73">
      <c r="A73" s="3" t="inlineStr">
        <is>
          <t>Share-based Compensation Arrangement by Share-based Payment Award [Line Items]</t>
        </is>
      </c>
    </row>
    <row r="74">
      <c r="A74" s="4" t="inlineStr">
        <is>
          <t>Number of fully vested option exercisable</t>
        </is>
      </c>
      <c r="C74" s="5" t="n">
        <v>100000</v>
      </c>
      <c r="J74" s="5" t="n">
        <v>100000</v>
      </c>
      <c r="K74" s="5" t="n">
        <v>100000</v>
      </c>
      <c r="M74" s="5" t="n">
        <v>100000</v>
      </c>
    </row>
    <row r="75">
      <c r="A75" s="4" t="inlineStr">
        <is>
          <t>Stock option vested exercisable term</t>
        </is>
      </c>
      <c r="M75" s="4" t="inlineStr">
        <is>
          <t>5 years</t>
        </is>
      </c>
    </row>
    <row r="76">
      <c r="A76" s="4" t="inlineStr">
        <is>
          <t>Stock options are exercisable price per share</t>
        </is>
      </c>
      <c r="J76" s="8" t="n">
        <v>3.03</v>
      </c>
      <c r="K76" s="8" t="n">
        <v>3.03</v>
      </c>
      <c r="M76" s="8" t="n">
        <v>3.03</v>
      </c>
    </row>
    <row r="77">
      <c r="A77" s="4" t="inlineStr">
        <is>
          <t>Fair value of stock options</t>
        </is>
      </c>
      <c r="J77" s="6" t="n">
        <v>1421095</v>
      </c>
    </row>
    <row r="78">
      <c r="A78" s="4" t="inlineStr">
        <is>
          <t>Stock price per share</t>
        </is>
      </c>
      <c r="C78" s="12" t="n">
        <v>2.84225</v>
      </c>
    </row>
    <row r="79">
      <c r="A79" s="4" t="inlineStr">
        <is>
          <t>Fair value of stock options</t>
        </is>
      </c>
      <c r="J79" s="5" t="n">
        <v>500000</v>
      </c>
    </row>
    <row r="80">
      <c r="A80" s="4" t="inlineStr">
        <is>
          <t>Director [Member]</t>
        </is>
      </c>
    </row>
    <row r="81">
      <c r="A81" s="3" t="inlineStr">
        <is>
          <t>Share-based Compensation Arrangement by Share-based Payment Award [Line Items]</t>
        </is>
      </c>
    </row>
    <row r="82">
      <c r="A82" s="4" t="inlineStr">
        <is>
          <t>Number of fully vested option issued</t>
        </is>
      </c>
      <c r="D82" s="5" t="n">
        <v>200000</v>
      </c>
    </row>
    <row r="83">
      <c r="A83" s="4" t="inlineStr">
        <is>
          <t>Director [Member] | MsRegina Brown [Member]</t>
        </is>
      </c>
    </row>
    <row r="84">
      <c r="A84" s="3" t="inlineStr">
        <is>
          <t>Share-based Compensation Arrangement by Share-based Payment Award [Line Items]</t>
        </is>
      </c>
    </row>
    <row r="85">
      <c r="A85" s="4" t="inlineStr">
        <is>
          <t>Number of fully vested option exercisable</t>
        </is>
      </c>
      <c r="B85" s="5" t="n">
        <v>250000</v>
      </c>
      <c r="C85" s="5" t="n">
        <v>250000</v>
      </c>
    </row>
    <row r="86">
      <c r="A86" s="4" t="inlineStr">
        <is>
          <t>Stock option vested exercisable term</t>
        </is>
      </c>
      <c r="B86" s="4" t="inlineStr">
        <is>
          <t>5 years</t>
        </is>
      </c>
    </row>
    <row r="87">
      <c r="A87" s="4" t="inlineStr">
        <is>
          <t>Stock options are exercisable price per share</t>
        </is>
      </c>
      <c r="B87" s="8" t="n">
        <v>2.8</v>
      </c>
    </row>
    <row r="88">
      <c r="A88" s="4" t="inlineStr">
        <is>
          <t>Fair value of stock options</t>
        </is>
      </c>
      <c r="B88" s="6" t="n">
        <v>658363</v>
      </c>
    </row>
    <row r="89">
      <c r="A89" s="4" t="inlineStr">
        <is>
          <t>Stock price per share</t>
        </is>
      </c>
      <c r="B89" s="7" t="n">
        <v>2.6335</v>
      </c>
    </row>
    <row r="90">
      <c r="A90" s="4" t="inlineStr">
        <is>
          <t>Stock options fully vested amount, fair value</t>
        </is>
      </c>
      <c r="B90" s="6" t="n">
        <v>329188</v>
      </c>
    </row>
    <row r="91">
      <c r="A91" s="4" t="inlineStr">
        <is>
          <t>Director [Member] | DrWinson Sze Chun Ho [Member]</t>
        </is>
      </c>
    </row>
    <row r="92">
      <c r="A92" s="3" t="inlineStr">
        <is>
          <t>Share-based Compensation Arrangement by Share-based Payment Award [Line Items]</t>
        </is>
      </c>
    </row>
    <row r="93">
      <c r="A93" s="4" t="inlineStr">
        <is>
          <t>Number of fully vested option exercisable</t>
        </is>
      </c>
      <c r="C93" s="5" t="n">
        <v>250000</v>
      </c>
    </row>
    <row r="94">
      <c r="A94" s="4" t="inlineStr">
        <is>
          <t>Stock option vested exercisable term</t>
        </is>
      </c>
      <c r="C94" s="4" t="inlineStr">
        <is>
          <t>5 years</t>
        </is>
      </c>
    </row>
    <row r="95">
      <c r="A95" s="4" t="inlineStr">
        <is>
          <t>Stock options are exercisable price per share</t>
        </is>
      </c>
      <c r="C95" s="8" t="n">
        <v>3.2</v>
      </c>
    </row>
    <row r="96">
      <c r="A96" s="4" t="inlineStr">
        <is>
          <t>2007 Stock Compensation Plan [Member].</t>
        </is>
      </c>
    </row>
    <row r="97">
      <c r="A97" s="3" t="inlineStr">
        <is>
          <t>Share-based Compensation Arrangement by Share-based Payment Award [Line Items]</t>
        </is>
      </c>
    </row>
    <row r="98">
      <c r="A98" s="4" t="inlineStr">
        <is>
          <t>Stock options granted to purchase common stock, issued</t>
        </is>
      </c>
      <c r="M98" s="5" t="n">
        <v>83333</v>
      </c>
    </row>
    <row r="99">
      <c r="A99" s="4" t="inlineStr">
        <is>
          <t>2007 Stock Compensation Plan [Member]. | Maximum [Member]</t>
        </is>
      </c>
    </row>
    <row r="100">
      <c r="A100" s="3" t="inlineStr">
        <is>
          <t>Share-based Compensation Arrangement by Share-based Payment Award [Line Items]</t>
        </is>
      </c>
    </row>
    <row r="101">
      <c r="A101" s="4" t="inlineStr">
        <is>
          <t>Number of restricted stock issued</t>
        </is>
      </c>
      <c r="I101" s="5" t="n">
        <v>416667</v>
      </c>
    </row>
    <row r="102">
      <c r="A102" s="4" t="inlineStr">
        <is>
          <t>2020 Stock Incentive Plan [Member]</t>
        </is>
      </c>
    </row>
    <row r="103">
      <c r="A103" s="3" t="inlineStr">
        <is>
          <t>Share-based Compensation Arrangement by Share-based Payment Award [Line Items]</t>
        </is>
      </c>
    </row>
    <row r="104">
      <c r="A104" s="4" t="inlineStr">
        <is>
          <t>Number of fully vested option exercisable</t>
        </is>
      </c>
      <c r="J104" s="5" t="n">
        <v>400000</v>
      </c>
      <c r="K104" s="5" t="n">
        <v>400000</v>
      </c>
      <c r="M104" s="5" t="n">
        <v>400000</v>
      </c>
    </row>
    <row r="105">
      <c r="A105" s="4" t="inlineStr">
        <is>
          <t>2020 Stock Incentive Plan [Member] | Maximum [Member]</t>
        </is>
      </c>
    </row>
    <row r="106">
      <c r="A106" s="3" t="inlineStr">
        <is>
          <t>Share-based Compensation Arrangement by Share-based Payment Award [Line Items]</t>
        </is>
      </c>
    </row>
    <row r="107">
      <c r="A107" s="4" t="inlineStr">
        <is>
          <t>Number of restricted stock issued</t>
        </is>
      </c>
      <c r="H107" s="5" t="n">
        <v>2333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s>
  <sheetData>
    <row r="1">
      <c r="A1" s="1" t="inlineStr">
        <is>
          <t>Commitments and Contingencies (Details Narrative) - USD ($)</t>
        </is>
      </c>
      <c r="B1" s="2" t="inlineStr">
        <is>
          <t>May 02, 2021</t>
        </is>
      </c>
      <c r="C1" s="2" t="inlineStr">
        <is>
          <t>Feb. 26, 2021</t>
        </is>
      </c>
      <c r="D1" s="2" t="inlineStr">
        <is>
          <t>Dec. 21, 2020</t>
        </is>
      </c>
      <c r="E1" s="2" t="inlineStr">
        <is>
          <t>Aug. 12, 2020</t>
        </is>
      </c>
      <c r="F1" s="2" t="inlineStr">
        <is>
          <t>Feb. 18, 2020</t>
        </is>
      </c>
      <c r="G1" s="2" t="inlineStr">
        <is>
          <t>Sep. 12, 2018</t>
        </is>
      </c>
      <c r="H1" s="2" t="inlineStr">
        <is>
          <t>Aug. 20, 2018</t>
        </is>
      </c>
      <c r="I1" s="2" t="inlineStr">
        <is>
          <t>Mar. 22, 2018</t>
        </is>
      </c>
      <c r="J1" s="2" t="inlineStr">
        <is>
          <t>Sep. 14, 2015</t>
        </is>
      </c>
      <c r="K1" s="2" t="inlineStr">
        <is>
          <t>Dec. 24, 2013</t>
        </is>
      </c>
      <c r="L1" s="2" t="inlineStr">
        <is>
          <t>Dec. 24, 2013</t>
        </is>
      </c>
      <c r="M1" s="2" t="inlineStr">
        <is>
          <t>Apr. 30, 2020</t>
        </is>
      </c>
      <c r="N1" s="2" t="inlineStr">
        <is>
          <t>Aug. 31, 2020</t>
        </is>
      </c>
      <c r="O1" s="2" t="inlineStr">
        <is>
          <t>Jun. 30, 2021</t>
        </is>
      </c>
      <c r="P1" s="2" t="inlineStr">
        <is>
          <t>Jun. 30, 2020</t>
        </is>
      </c>
      <c r="Q1" s="2" t="inlineStr">
        <is>
          <t>Jun. 30, 2021</t>
        </is>
      </c>
      <c r="R1" s="2" t="inlineStr">
        <is>
          <t>Jun. 30, 2020</t>
        </is>
      </c>
    </row>
    <row r="2">
      <c r="A2" s="3" t="inlineStr">
        <is>
          <t>Loss Contingencies [Line Items]</t>
        </is>
      </c>
    </row>
    <row r="3">
      <c r="A3" s="4" t="inlineStr">
        <is>
          <t>Research and development costs</t>
        </is>
      </c>
      <c r="O3" s="6" t="n">
        <v>262415</v>
      </c>
      <c r="P3" s="6" t="n">
        <v>117946</v>
      </c>
      <c r="Q3" s="6" t="n">
        <v>705941</v>
      </c>
      <c r="R3" s="6" t="n">
        <v>212618</v>
      </c>
    </row>
    <row r="4">
      <c r="A4" s="4" t="inlineStr">
        <is>
          <t>General and administrative costs</t>
        </is>
      </c>
      <c r="O4" s="5" t="n">
        <v>1470180</v>
      </c>
      <c r="P4" s="5" t="n">
        <v>255443</v>
      </c>
      <c r="Q4" s="5" t="n">
        <v>2751834</v>
      </c>
      <c r="R4" s="5" t="n">
        <v>547928</v>
      </c>
    </row>
    <row r="5">
      <c r="A5" s="4" t="inlineStr">
        <is>
          <t>NDA Consulting Corp [Member]</t>
        </is>
      </c>
    </row>
    <row r="6">
      <c r="A6" s="3" t="inlineStr">
        <is>
          <t>Loss Contingencies [Line Items]</t>
        </is>
      </c>
    </row>
    <row r="7">
      <c r="A7" s="4" t="inlineStr">
        <is>
          <t>Agreement term</t>
        </is>
      </c>
      <c r="K7" s="4" t="inlineStr">
        <is>
          <t>one-year periods</t>
        </is>
      </c>
    </row>
    <row r="8">
      <c r="A8" s="4" t="inlineStr">
        <is>
          <t>Consulting and advisory fee</t>
        </is>
      </c>
      <c r="L8" s="6" t="n">
        <v>4000</v>
      </c>
      <c r="O8" s="5" t="n">
        <v>4000</v>
      </c>
      <c r="P8" s="5" t="n">
        <v>4000</v>
      </c>
      <c r="Q8" s="5" t="n">
        <v>8000</v>
      </c>
      <c r="R8" s="5" t="n">
        <v>8000</v>
      </c>
    </row>
    <row r="9">
      <c r="A9" s="4" t="inlineStr">
        <is>
          <t>City of Hope [Member]</t>
        </is>
      </c>
    </row>
    <row r="10">
      <c r="A10" s="3" t="inlineStr">
        <is>
          <t>Loss Contingencies [Line Items]</t>
        </is>
      </c>
    </row>
    <row r="11">
      <c r="A11" s="4" t="inlineStr">
        <is>
          <t>Aggregate commitments expected</t>
        </is>
      </c>
      <c r="O11" s="5" t="n">
        <v>324000</v>
      </c>
      <c r="Q11" s="5" t="n">
        <v>324000</v>
      </c>
    </row>
    <row r="12">
      <c r="A12" s="4" t="inlineStr">
        <is>
          <t>City of Hope [Member] | Health Care, Patient Service [Member]</t>
        </is>
      </c>
    </row>
    <row r="13">
      <c r="A13" s="3" t="inlineStr">
        <is>
          <t>Loss Contingencies [Line Items]</t>
        </is>
      </c>
    </row>
    <row r="14">
      <c r="A14" s="4" t="inlineStr">
        <is>
          <t>Aggregate commitments expected</t>
        </is>
      </c>
      <c r="O14" s="5" t="n">
        <v>800000</v>
      </c>
      <c r="Q14" s="5" t="n">
        <v>800000</v>
      </c>
    </row>
    <row r="15">
      <c r="A15" s="4" t="inlineStr">
        <is>
          <t>Collaboration Agreement [Member]</t>
        </is>
      </c>
    </row>
    <row r="16">
      <c r="A16" s="3" t="inlineStr">
        <is>
          <t>Loss Contingencies [Line Items]</t>
        </is>
      </c>
    </row>
    <row r="17">
      <c r="A17" s="4" t="inlineStr">
        <is>
          <t>Advance amount related to milestone payment</t>
        </is>
      </c>
      <c r="C17" s="6" t="n">
        <v>24171</v>
      </c>
      <c r="F17" s="6" t="n">
        <v>87471</v>
      </c>
      <c r="O17" s="5" t="n">
        <v>0</v>
      </c>
      <c r="P17" s="5" t="n">
        <v>43411</v>
      </c>
      <c r="Q17" s="5" t="n">
        <v>24171</v>
      </c>
      <c r="R17" s="5" t="n">
        <v>43411</v>
      </c>
    </row>
    <row r="18">
      <c r="A18" s="4" t="inlineStr">
        <is>
          <t>Research and development costs</t>
        </is>
      </c>
      <c r="Q18" s="5" t="n">
        <v>155053</v>
      </c>
    </row>
    <row r="19">
      <c r="A19" s="4" t="inlineStr">
        <is>
          <t>Collaboration Agreement [Member] | GEIS [Member].</t>
        </is>
      </c>
    </row>
    <row r="20">
      <c r="A20" s="3" t="inlineStr">
        <is>
          <t>Loss Contingencies [Line Items]</t>
        </is>
      </c>
    </row>
    <row r="21">
      <c r="A21" s="4" t="inlineStr">
        <is>
          <t>Advance amount related to milestone payment</t>
        </is>
      </c>
      <c r="F21" s="6" t="n">
        <v>43411</v>
      </c>
    </row>
    <row r="22">
      <c r="A22" s="4" t="inlineStr">
        <is>
          <t>Aggregate commitments expected</t>
        </is>
      </c>
      <c r="O22" s="5" t="n">
        <v>5193000</v>
      </c>
      <c r="Q22" s="5" t="n">
        <v>5193000</v>
      </c>
    </row>
    <row r="23">
      <c r="A23" s="4" t="inlineStr">
        <is>
          <t>Collaboration Agreement [Member] | BioPharmaWorks LLC [Member].</t>
        </is>
      </c>
    </row>
    <row r="24">
      <c r="A24" s="3" t="inlineStr">
        <is>
          <t>Loss Contingencies [Line Items]</t>
        </is>
      </c>
    </row>
    <row r="25">
      <c r="A25" s="4" t="inlineStr">
        <is>
          <t>Consulting and advisory fee</t>
        </is>
      </c>
      <c r="J25" s="6" t="n">
        <v>10000</v>
      </c>
    </row>
    <row r="26">
      <c r="A26" s="4" t="inlineStr">
        <is>
          <t>Reimbursed expense</t>
        </is>
      </c>
      <c r="O26" s="5" t="n">
        <v>30000</v>
      </c>
      <c r="P26" s="5" t="n">
        <v>30000</v>
      </c>
      <c r="Q26" s="5" t="n">
        <v>60000</v>
      </c>
      <c r="R26" s="5" t="n">
        <v>60000</v>
      </c>
    </row>
    <row r="27">
      <c r="A27" s="4" t="inlineStr">
        <is>
          <t>Collaboration Agreement [Member] | Moffitt Cancer Center and Research Institute Hospital Inc [Member]</t>
        </is>
      </c>
    </row>
    <row r="28">
      <c r="A28" s="3" t="inlineStr">
        <is>
          <t>Loss Contingencies [Line Items]</t>
        </is>
      </c>
    </row>
    <row r="29">
      <c r="A29" s="4" t="inlineStr">
        <is>
          <t>Advance amount related to milestone payment</t>
        </is>
      </c>
      <c r="O29" s="5" t="n">
        <v>10309</v>
      </c>
      <c r="P29" s="5" t="n">
        <v>11698</v>
      </c>
      <c r="Q29" s="5" t="n">
        <v>17693</v>
      </c>
      <c r="R29" s="5" t="n">
        <v>25364</v>
      </c>
    </row>
    <row r="30">
      <c r="A30" s="4" t="inlineStr">
        <is>
          <t>Research and development costs</t>
        </is>
      </c>
      <c r="Q30" s="6" t="n">
        <v>103927</v>
      </c>
    </row>
    <row r="31">
      <c r="A31" s="4" t="inlineStr">
        <is>
          <t>Clinical Trial Agreement [Member]</t>
        </is>
      </c>
    </row>
    <row r="32">
      <c r="A32" s="3" t="inlineStr">
        <is>
          <t>Loss Contingencies [Line Items]</t>
        </is>
      </c>
    </row>
    <row r="33">
      <c r="A33" s="4" t="inlineStr">
        <is>
          <t>Aggregate commitments expected, description</t>
        </is>
      </c>
      <c r="Q33" s="4" t="inlineStr">
        <is>
          <t>The
Company’s aggregate commitments pursuant to the aforementioned clinical trial agreements, less amounts previously paid to date
under these agreements, totaled approximately $5,798,000 as of June 30, 2021, consisting of approximately $5,193,000 relating to the
GEIS clinical trial and approximately $605,000 relating to the Moffit clinical trial, which are expected to be incurred over approximately
the next five years through December 31, 2025.</t>
        </is>
      </c>
    </row>
    <row r="34">
      <c r="A34" s="4" t="inlineStr">
        <is>
          <t>Aggregate commitments expected</t>
        </is>
      </c>
      <c r="O34" s="5" t="n">
        <v>5798000</v>
      </c>
      <c r="Q34" s="6" t="n">
        <v>5798000</v>
      </c>
    </row>
    <row r="35">
      <c r="A35" s="4" t="inlineStr">
        <is>
          <t>Clinical Trial Agreement [Member] | Moffitt Cancer Center and Research Institute Hospital Inc [Member]</t>
        </is>
      </c>
    </row>
    <row r="36">
      <c r="A36" s="3" t="inlineStr">
        <is>
          <t>Loss Contingencies [Line Items]</t>
        </is>
      </c>
    </row>
    <row r="37">
      <c r="A37" s="4" t="inlineStr">
        <is>
          <t>Aggregate commitments expected</t>
        </is>
      </c>
      <c r="O37" s="5" t="n">
        <v>605000</v>
      </c>
      <c r="Q37" s="5" t="n">
        <v>605000</v>
      </c>
    </row>
    <row r="38">
      <c r="A38" s="4" t="inlineStr">
        <is>
          <t>Clinical Trial Agreement [Member] | City of Hope [Member]</t>
        </is>
      </c>
    </row>
    <row r="39">
      <c r="A39" s="3" t="inlineStr">
        <is>
          <t>Loss Contingencies [Line Items]</t>
        </is>
      </c>
    </row>
    <row r="40">
      <c r="A40" s="4" t="inlineStr">
        <is>
          <t>Advance amount related to milestone payment</t>
        </is>
      </c>
      <c r="O40" s="5" t="n">
        <v>69001</v>
      </c>
      <c r="Q40" s="5" t="n">
        <v>309509</v>
      </c>
    </row>
    <row r="41">
      <c r="A41" s="4" t="inlineStr">
        <is>
          <t>Research and development costs</t>
        </is>
      </c>
      <c r="Q41" s="5" t="n">
        <v>309509</v>
      </c>
    </row>
    <row r="42">
      <c r="A42" s="4" t="inlineStr">
        <is>
          <t>Aggregate commitments expected</t>
        </is>
      </c>
      <c r="O42" s="5" t="n">
        <v>2433000</v>
      </c>
      <c r="Q42" s="5" t="n">
        <v>2433000</v>
      </c>
    </row>
    <row r="43">
      <c r="A43" s="4" t="inlineStr">
        <is>
          <t>Other Clinical Agreements [Member]</t>
        </is>
      </c>
    </row>
    <row r="44">
      <c r="A44" s="3" t="inlineStr">
        <is>
          <t>Loss Contingencies [Line Items]</t>
        </is>
      </c>
    </row>
    <row r="45">
      <c r="A45" s="4" t="inlineStr">
        <is>
          <t>Aggregate commitments expected</t>
        </is>
      </c>
      <c r="O45" s="5" t="n">
        <v>371000</v>
      </c>
      <c r="Q45" s="5" t="n">
        <v>371000</v>
      </c>
    </row>
    <row r="46">
      <c r="A46" s="4" t="inlineStr">
        <is>
          <t>Other Clinical Agreements [Member] | Minimum [Member]</t>
        </is>
      </c>
    </row>
    <row r="47">
      <c r="A47" s="3" t="inlineStr">
        <is>
          <t>Loss Contingencies [Line Items]</t>
        </is>
      </c>
    </row>
    <row r="48">
      <c r="A48" s="4" t="inlineStr">
        <is>
          <t>Research and development costs</t>
        </is>
      </c>
      <c r="Q48" s="5" t="n">
        <v>737000</v>
      </c>
    </row>
    <row r="49">
      <c r="A49" s="4" t="inlineStr">
        <is>
          <t>Work Order Agreement [Member]</t>
        </is>
      </c>
    </row>
    <row r="50">
      <c r="A50" s="3" t="inlineStr">
        <is>
          <t>Loss Contingencies [Line Items]</t>
        </is>
      </c>
    </row>
    <row r="51">
      <c r="A51" s="4" t="inlineStr">
        <is>
          <t>Research and development costs</t>
        </is>
      </c>
      <c r="Q51" s="5" t="n">
        <v>90636</v>
      </c>
    </row>
    <row r="52">
      <c r="A52" s="4" t="inlineStr">
        <is>
          <t>Aggregate commitments expected</t>
        </is>
      </c>
      <c r="O52" s="5" t="n">
        <v>873000</v>
      </c>
      <c r="Q52" s="5" t="n">
        <v>873000</v>
      </c>
    </row>
    <row r="53">
      <c r="A53" s="4" t="inlineStr">
        <is>
          <t>Work Order Agreement [Member] | City of Hope [Member]</t>
        </is>
      </c>
    </row>
    <row r="54">
      <c r="A54" s="3" t="inlineStr">
        <is>
          <t>Loss Contingencies [Line Items]</t>
        </is>
      </c>
    </row>
    <row r="55">
      <c r="A55" s="4" t="inlineStr">
        <is>
          <t>Advance amount related to milestone payment</t>
        </is>
      </c>
      <c r="O55" s="5" t="n">
        <v>10773</v>
      </c>
      <c r="Q55" s="5" t="n">
        <v>14313</v>
      </c>
    </row>
    <row r="56">
      <c r="A56" s="4" t="inlineStr">
        <is>
          <t>Aggregate commitments expected</t>
        </is>
      </c>
      <c r="O56" s="5" t="n">
        <v>14313</v>
      </c>
      <c r="Q56" s="5" t="n">
        <v>14313</v>
      </c>
    </row>
    <row r="57">
      <c r="A57" s="4" t="inlineStr">
        <is>
          <t>Work Order Agreement [Member] | Theradex Systems, Inc. [Member]</t>
        </is>
      </c>
    </row>
    <row r="58">
      <c r="A58" s="3" t="inlineStr">
        <is>
          <t>Loss Contingencies [Line Items]</t>
        </is>
      </c>
    </row>
    <row r="59">
      <c r="A59" s="4" t="inlineStr">
        <is>
          <t>Research and development costs</t>
        </is>
      </c>
      <c r="G59" s="6" t="n">
        <v>954000</v>
      </c>
      <c r="O59" s="5" t="n">
        <v>7540</v>
      </c>
      <c r="P59" s="6" t="n">
        <v>5790</v>
      </c>
      <c r="Q59" s="5" t="n">
        <v>8481</v>
      </c>
      <c r="R59" s="5" t="n">
        <v>11476</v>
      </c>
    </row>
    <row r="60">
      <c r="A60" s="4" t="inlineStr">
        <is>
          <t>Material Transfer Agreement [Member] | INSERM [Member] | Maximum [Member] | Development Milestones [Member]</t>
        </is>
      </c>
    </row>
    <row r="61">
      <c r="A61" s="3" t="inlineStr">
        <is>
          <t>Loss Contingencies [Line Items]</t>
        </is>
      </c>
    </row>
    <row r="62">
      <c r="A62" s="4" t="inlineStr">
        <is>
          <t>Milestone payments</t>
        </is>
      </c>
      <c r="I62" s="6" t="n">
        <v>1750000</v>
      </c>
    </row>
    <row r="63">
      <c r="A63" s="4" t="inlineStr">
        <is>
          <t>Material Transfer Agreement [Member] | INSERM [Member] | Maximum [Member] | Commercial Milestones [Member]</t>
        </is>
      </c>
    </row>
    <row r="64">
      <c r="A64" s="3" t="inlineStr">
        <is>
          <t>Loss Contingencies [Line Items]</t>
        </is>
      </c>
    </row>
    <row r="65">
      <c r="A65" s="4" t="inlineStr">
        <is>
          <t>Milestone payments</t>
        </is>
      </c>
      <c r="I65" s="6" t="n">
        <v>6500000</v>
      </c>
    </row>
    <row r="66">
      <c r="A66" s="4" t="inlineStr">
        <is>
          <t>Exclusive License Agreement [Member]</t>
        </is>
      </c>
    </row>
    <row r="67">
      <c r="A67" s="3" t="inlineStr">
        <is>
          <t>Loss Contingencies [Line Items]</t>
        </is>
      </c>
    </row>
    <row r="68">
      <c r="A68" s="4" t="inlineStr">
        <is>
          <t>Amount charges to operations</t>
        </is>
      </c>
      <c r="M68" s="6" t="n">
        <v>6233</v>
      </c>
      <c r="O68" s="5" t="n">
        <v>6233</v>
      </c>
      <c r="Q68" s="5" t="n">
        <v>12397</v>
      </c>
      <c r="R68" s="6" t="n">
        <v>12398</v>
      </c>
    </row>
    <row r="69">
      <c r="A69" s="4" t="inlineStr">
        <is>
          <t>Exclusive License Agreement [Member] | First Four Years [Member]</t>
        </is>
      </c>
    </row>
    <row r="70">
      <c r="A70" s="3" t="inlineStr">
        <is>
          <t>Loss Contingencies [Line Items]</t>
        </is>
      </c>
    </row>
    <row r="71">
      <c r="A71" s="4" t="inlineStr">
        <is>
          <t>Minimum payments for royalties</t>
        </is>
      </c>
      <c r="Q71" s="5" t="n">
        <v>50000</v>
      </c>
    </row>
    <row r="72">
      <c r="A72" s="4" t="inlineStr">
        <is>
          <t>Exclusive License Agreement [Member] | Five Years And Thereafter [Member]</t>
        </is>
      </c>
    </row>
    <row r="73">
      <c r="A73" s="3" t="inlineStr">
        <is>
          <t>Loss Contingencies [Line Items]</t>
        </is>
      </c>
    </row>
    <row r="74">
      <c r="A74" s="4" t="inlineStr">
        <is>
          <t>Minimum payments for royalties</t>
        </is>
      </c>
      <c r="Q74" s="5" t="n">
        <v>100000</v>
      </c>
    </row>
    <row r="75">
      <c r="A75" s="4" t="inlineStr">
        <is>
          <t>Exclusive License Agreement [Member] | Moffitt Cancer Center and Research Institute Hospital Inc [Member]</t>
        </is>
      </c>
    </row>
    <row r="76">
      <c r="A76" s="3" t="inlineStr">
        <is>
          <t>Loss Contingencies [Line Items]</t>
        </is>
      </c>
    </row>
    <row r="77">
      <c r="A77" s="4" t="inlineStr">
        <is>
          <t>Non-refundable license issue fee</t>
        </is>
      </c>
      <c r="H77" s="6" t="n">
        <v>25000</v>
      </c>
    </row>
    <row r="78">
      <c r="A78" s="4" t="inlineStr">
        <is>
          <t>Annual license maintenance fee</t>
        </is>
      </c>
      <c r="H78" s="5" t="n">
        <v>25000</v>
      </c>
    </row>
    <row r="79">
      <c r="A79" s="4" t="inlineStr">
        <is>
          <t>Payments on non-refundable milestone</t>
        </is>
      </c>
      <c r="H79" s="6" t="n">
        <v>1897000</v>
      </c>
    </row>
    <row r="80">
      <c r="A80" s="4" t="inlineStr">
        <is>
          <t>Percentage of milestone</t>
        </is>
      </c>
      <c r="H80" s="4" t="inlineStr">
        <is>
          <t>40.00%</t>
        </is>
      </c>
    </row>
    <row r="81">
      <c r="A81" s="4" t="inlineStr">
        <is>
          <t>Employment Agreement [Member] | Dr. John Kovach [Member]</t>
        </is>
      </c>
    </row>
    <row r="82">
      <c r="A82" s="3" t="inlineStr">
        <is>
          <t>Loss Contingencies [Line Items]</t>
        </is>
      </c>
    </row>
    <row r="83">
      <c r="A83" s="4" t="inlineStr">
        <is>
          <t>Annual salary</t>
        </is>
      </c>
      <c r="N83" s="6" t="n">
        <v>640000</v>
      </c>
    </row>
    <row r="84">
      <c r="A84" s="4" t="inlineStr">
        <is>
          <t>Employment Agreement [Member] | Dr.James [Member]</t>
        </is>
      </c>
    </row>
    <row r="85">
      <c r="A85" s="3" t="inlineStr">
        <is>
          <t>Loss Contingencies [Line Items]</t>
        </is>
      </c>
    </row>
    <row r="86">
      <c r="A86" s="4" t="inlineStr">
        <is>
          <t>Annual compensation</t>
        </is>
      </c>
      <c r="B86" s="6" t="n">
        <v>775000</v>
      </c>
    </row>
    <row r="87">
      <c r="A87" s="4" t="inlineStr">
        <is>
          <t>Master Service Agreement [Member] | Foundation for Angelman Syndrome Therapy [Member]</t>
        </is>
      </c>
    </row>
    <row r="88">
      <c r="A88" s="3" t="inlineStr">
        <is>
          <t>Loss Contingencies [Line Items]</t>
        </is>
      </c>
    </row>
    <row r="89">
      <c r="A89" s="4" t="inlineStr">
        <is>
          <t>Percentage of proceeds agree to pay under agreement</t>
        </is>
      </c>
      <c r="E89" s="4" t="inlineStr">
        <is>
          <t>5.00%</t>
        </is>
      </c>
    </row>
    <row r="90">
      <c r="A90" s="4" t="inlineStr">
        <is>
          <t>Maximum amount received under agreement</t>
        </is>
      </c>
      <c r="E90" s="6" t="n">
        <v>250000</v>
      </c>
    </row>
    <row r="91">
      <c r="A91" s="4" t="inlineStr">
        <is>
          <t>Service Agreement [Member] | IRTH Communications, LLC [Member]</t>
        </is>
      </c>
    </row>
    <row r="92">
      <c r="A92" s="3" t="inlineStr">
        <is>
          <t>Loss Contingencies [Line Items]</t>
        </is>
      </c>
    </row>
    <row r="93">
      <c r="A93" s="4" t="inlineStr">
        <is>
          <t>Consulting and advisory fee</t>
        </is>
      </c>
      <c r="D93" s="6" t="n">
        <v>7500</v>
      </c>
    </row>
    <row r="94">
      <c r="A94" s="4" t="inlineStr">
        <is>
          <t>Stock options grant date fair value</t>
        </is>
      </c>
      <c r="D94" s="6" t="n">
        <v>100000</v>
      </c>
    </row>
    <row r="95">
      <c r="A95" s="4" t="inlineStr">
        <is>
          <t>General and administrative costs</t>
        </is>
      </c>
      <c r="O95" s="6" t="n">
        <v>22500</v>
      </c>
      <c r="Q95" s="6" t="n">
        <v>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Narrative) - USD ($)</t>
        </is>
      </c>
      <c r="B1" s="2" t="inlineStr">
        <is>
          <t>Jul. 14, 2021</t>
        </is>
      </c>
      <c r="C1" s="2" t="inlineStr">
        <is>
          <t>Mar. 02, 2021</t>
        </is>
      </c>
      <c r="D1" s="2" t="inlineStr">
        <is>
          <t>Jan. 06, 2021</t>
        </is>
      </c>
    </row>
    <row r="2">
      <c r="A2" s="3" t="inlineStr">
        <is>
          <t>Subsequent Event [Line Items]</t>
        </is>
      </c>
    </row>
    <row r="3">
      <c r="A3" s="4" t="inlineStr">
        <is>
          <t>Stock issued new issue share</t>
        </is>
      </c>
      <c r="C3" s="5" t="n">
        <v>1133102</v>
      </c>
    </row>
    <row r="4">
      <c r="A4" s="4" t="inlineStr">
        <is>
          <t>Share price</t>
        </is>
      </c>
      <c r="D4" s="7" t="n">
        <v>2.8566</v>
      </c>
    </row>
    <row r="5">
      <c r="A5" s="4" t="inlineStr">
        <is>
          <t>Subsequent Event [Member] | Officer And Directors [Member]</t>
        </is>
      </c>
    </row>
    <row r="6">
      <c r="A6" s="3" t="inlineStr">
        <is>
          <t>Subsequent Event [Line Items]</t>
        </is>
      </c>
    </row>
    <row r="7">
      <c r="A7" s="4" t="inlineStr">
        <is>
          <t>Stock issued new issue share</t>
        </is>
      </c>
      <c r="B7" s="5" t="n">
        <v>83333</v>
      </c>
    </row>
    <row r="8">
      <c r="A8" s="4" t="inlineStr">
        <is>
          <t>Share price</t>
        </is>
      </c>
      <c r="B8" s="8" t="n">
        <v>1.2</v>
      </c>
    </row>
    <row r="9">
      <c r="A9" s="4" t="inlineStr">
        <is>
          <t>Proceeds from stock options exercised</t>
        </is>
      </c>
      <c r="B9"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Costs and expenses:</t>
        </is>
      </c>
    </row>
    <row r="6">
      <c r="A6" s="4" t="inlineStr">
        <is>
          <t>General and administrative costs, including compensation to officers, directors and affiliates of $1,033,304 and $27,000 for the three months ended June 30, 2021 and 2020, respectively, and $1,849,336 and $54,000 to related parties for the six months ended June 30, 2021 and 2020, respectively</t>
        </is>
      </c>
      <c r="B6" s="5" t="n">
        <v>1470180</v>
      </c>
      <c r="C6" s="5" t="n">
        <v>255443</v>
      </c>
      <c r="D6" s="5" t="n">
        <v>2751834</v>
      </c>
      <c r="E6" s="5" t="n">
        <v>547928</v>
      </c>
    </row>
    <row r="7">
      <c r="A7" s="4" t="inlineStr">
        <is>
          <t>Research and development costs</t>
        </is>
      </c>
      <c r="B7" s="5" t="n">
        <v>262415</v>
      </c>
      <c r="C7" s="5" t="n">
        <v>117946</v>
      </c>
      <c r="D7" s="5" t="n">
        <v>705941</v>
      </c>
      <c r="E7" s="5" t="n">
        <v>212618</v>
      </c>
    </row>
    <row r="8">
      <c r="A8" s="4" t="inlineStr">
        <is>
          <t>Total costs and expenses</t>
        </is>
      </c>
      <c r="B8" s="5" t="n">
        <v>1732595</v>
      </c>
      <c r="C8" s="5" t="n">
        <v>373389</v>
      </c>
      <c r="D8" s="5" t="n">
        <v>3457775</v>
      </c>
      <c r="E8" s="5" t="n">
        <v>760546</v>
      </c>
    </row>
    <row r="9">
      <c r="A9" s="4" t="inlineStr">
        <is>
          <t>Loss from operations</t>
        </is>
      </c>
      <c r="B9" s="5" t="n">
        <v>-1732595</v>
      </c>
      <c r="C9" s="5" t="n">
        <v>-373389</v>
      </c>
      <c r="D9" s="5" t="n">
        <v>-3457775</v>
      </c>
      <c r="E9" s="5" t="n">
        <v>-760546</v>
      </c>
    </row>
    <row r="10">
      <c r="A10" s="4" t="inlineStr">
        <is>
          <t>Interest income</t>
        </is>
      </c>
      <c r="B10" s="5" t="n">
        <v>180</v>
      </c>
      <c r="C10" s="5" t="n">
        <v>264</v>
      </c>
      <c r="D10" s="5" t="n">
        <v>326</v>
      </c>
      <c r="E10" s="5" t="n">
        <v>4246</v>
      </c>
    </row>
    <row r="11">
      <c r="A11" s="4" t="inlineStr">
        <is>
          <t>Interest expense</t>
        </is>
      </c>
      <c r="B11" s="5" t="n">
        <v>-751</v>
      </c>
      <c r="C11" s="4" t="inlineStr">
        <is>
          <t xml:space="preserve"> </t>
        </is>
      </c>
      <c r="D11" s="5" t="n">
        <v>-2861</v>
      </c>
      <c r="E11" s="4" t="inlineStr">
        <is>
          <t xml:space="preserve"> </t>
        </is>
      </c>
    </row>
    <row r="12">
      <c r="A12" s="4" t="inlineStr">
        <is>
          <t>Net loss</t>
        </is>
      </c>
      <c r="B12" s="6" t="n">
        <v>-1733166</v>
      </c>
      <c r="C12" s="6" t="n">
        <v>-373125</v>
      </c>
      <c r="D12" s="6" t="n">
        <v>-3460310</v>
      </c>
      <c r="E12" s="6" t="n">
        <v>-756300</v>
      </c>
    </row>
    <row r="13">
      <c r="A13" s="4" t="inlineStr">
        <is>
          <t>Net loss per common share – basic and diluted</t>
        </is>
      </c>
      <c r="B13" s="8" t="n">
        <v>-0.13</v>
      </c>
      <c r="C13" s="8" t="n">
        <v>-0.03</v>
      </c>
      <c r="D13" s="8" t="n">
        <v>-0.26</v>
      </c>
      <c r="E13" s="8" t="n">
        <v>-0.07000000000000001</v>
      </c>
    </row>
    <row r="14">
      <c r="A14" s="4" t="inlineStr">
        <is>
          <t>Weighted average common shares outstanding – basic and diluted</t>
        </is>
      </c>
      <c r="B14" s="5" t="n">
        <v>13633040</v>
      </c>
      <c r="C14" s="5" t="n">
        <v>11174302</v>
      </c>
      <c r="D14" s="5" t="n">
        <v>13203010</v>
      </c>
      <c r="E14" s="5" t="n">
        <v>111743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eneral and administrative costs, to related parties</t>
        </is>
      </c>
      <c r="B4" s="6" t="n">
        <v>1033304</v>
      </c>
      <c r="C4" s="6" t="n">
        <v>27000</v>
      </c>
      <c r="D4" s="6" t="n">
        <v>1849336</v>
      </c>
      <c r="E4" s="6" t="n">
        <v>5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3500000</v>
      </c>
      <c r="C2" s="6" t="n">
        <v>1117</v>
      </c>
      <c r="D2" s="6" t="n">
        <v>26021904</v>
      </c>
      <c r="E2" s="6" t="n">
        <v>-27088886</v>
      </c>
      <c r="F2" s="6" t="n">
        <v>2434135</v>
      </c>
    </row>
    <row r="3">
      <c r="A3" s="4" t="inlineStr">
        <is>
          <t>Balance, shares at Dec. 31, 2019</t>
        </is>
      </c>
      <c r="B3" s="5" t="n">
        <v>350000</v>
      </c>
      <c r="C3" s="5" t="n">
        <v>11174302</v>
      </c>
    </row>
    <row r="4">
      <c r="A4" s="4" t="inlineStr">
        <is>
          <t>Net loss for the period</t>
        </is>
      </c>
      <c r="B4" s="4" t="inlineStr">
        <is>
          <t xml:space="preserve"> </t>
        </is>
      </c>
      <c r="C4" s="4" t="inlineStr">
        <is>
          <t xml:space="preserve"> </t>
        </is>
      </c>
      <c r="D4" s="4" t="inlineStr">
        <is>
          <t xml:space="preserve"> </t>
        </is>
      </c>
      <c r="E4" s="5" t="n">
        <v>-756300</v>
      </c>
      <c r="F4" s="5" t="n">
        <v>-756300</v>
      </c>
    </row>
    <row r="5">
      <c r="A5" s="4" t="inlineStr">
        <is>
          <t>Ending balance, value at Jun. 30, 2020</t>
        </is>
      </c>
      <c r="B5" s="6" t="n">
        <v>3500000</v>
      </c>
      <c r="C5" s="6" t="n">
        <v>1117</v>
      </c>
      <c r="D5" s="5" t="n">
        <v>26021904</v>
      </c>
      <c r="E5" s="5" t="n">
        <v>-27845186</v>
      </c>
      <c r="F5" s="5" t="n">
        <v>1677835</v>
      </c>
    </row>
    <row r="6">
      <c r="A6" s="4" t="inlineStr">
        <is>
          <t>Balance, shares at Jun. 30, 2020</t>
        </is>
      </c>
      <c r="B6" s="5" t="n">
        <v>350000</v>
      </c>
      <c r="C6" s="5" t="n">
        <v>11174302</v>
      </c>
    </row>
    <row r="7">
      <c r="A7" s="4" t="inlineStr">
        <is>
          <t>Beginning balance, value at Mar. 31, 2020</t>
        </is>
      </c>
      <c r="B7" s="6" t="n">
        <v>3500000</v>
      </c>
      <c r="C7" s="6" t="n">
        <v>1117</v>
      </c>
      <c r="D7" s="5" t="n">
        <v>26021904</v>
      </c>
      <c r="E7" s="5" t="n">
        <v>-27472061</v>
      </c>
      <c r="F7" s="5" t="n">
        <v>2050960</v>
      </c>
    </row>
    <row r="8">
      <c r="A8" s="4" t="inlineStr">
        <is>
          <t>Balance, shares at Mar. 31, 2020</t>
        </is>
      </c>
      <c r="B8" s="5" t="n">
        <v>350000</v>
      </c>
      <c r="C8" s="5" t="n">
        <v>11174302</v>
      </c>
    </row>
    <row r="9">
      <c r="A9" s="4" t="inlineStr">
        <is>
          <t>Net loss for the period</t>
        </is>
      </c>
      <c r="B9" s="4" t="inlineStr">
        <is>
          <t xml:space="preserve"> </t>
        </is>
      </c>
      <c r="C9" s="4" t="inlineStr">
        <is>
          <t xml:space="preserve"> </t>
        </is>
      </c>
      <c r="D9" s="4" t="inlineStr">
        <is>
          <t xml:space="preserve"> </t>
        </is>
      </c>
      <c r="E9" s="5" t="n">
        <v>-373125</v>
      </c>
      <c r="F9" s="5" t="n">
        <v>-373125</v>
      </c>
    </row>
    <row r="10">
      <c r="A10" s="4" t="inlineStr">
        <is>
          <t>Ending balance, value at Jun. 30, 2020</t>
        </is>
      </c>
      <c r="B10" s="6" t="n">
        <v>3500000</v>
      </c>
      <c r="C10" s="6" t="n">
        <v>1117</v>
      </c>
      <c r="D10" s="5" t="n">
        <v>26021904</v>
      </c>
      <c r="E10" s="5" t="n">
        <v>-27845186</v>
      </c>
      <c r="F10" s="5" t="n">
        <v>1677835</v>
      </c>
    </row>
    <row r="11">
      <c r="A11" s="4" t="inlineStr">
        <is>
          <t>Balance, shares at Jun. 30, 2020</t>
        </is>
      </c>
      <c r="B11" s="5" t="n">
        <v>350000</v>
      </c>
      <c r="C11" s="5" t="n">
        <v>11174302</v>
      </c>
    </row>
    <row r="12">
      <c r="A12" s="4" t="inlineStr">
        <is>
          <t>Beginning balance, value at Dec. 31, 2020</t>
        </is>
      </c>
      <c r="B12" s="6" t="n">
        <v>3500000</v>
      </c>
      <c r="C12" s="6" t="n">
        <v>1240</v>
      </c>
      <c r="D12" s="5" t="n">
        <v>31864479</v>
      </c>
      <c r="E12" s="5" t="n">
        <v>-30353768</v>
      </c>
      <c r="F12" s="5" t="n">
        <v>5011951</v>
      </c>
    </row>
    <row r="13">
      <c r="A13" s="4" t="inlineStr">
        <is>
          <t>Balance, shares at Dec. 31, 2020</t>
        </is>
      </c>
      <c r="B13" s="5" t="n">
        <v>350000</v>
      </c>
      <c r="C13" s="5" t="n">
        <v>12402157</v>
      </c>
    </row>
    <row r="14">
      <c r="A14" s="4" t="inlineStr">
        <is>
          <t>Exercise of options</t>
        </is>
      </c>
      <c r="B14" s="4" t="inlineStr">
        <is>
          <t xml:space="preserve"> </t>
        </is>
      </c>
      <c r="C14" s="6" t="n">
        <v>12</v>
      </c>
      <c r="D14" s="5" t="n">
        <v>100988</v>
      </c>
      <c r="E14" s="4" t="inlineStr">
        <is>
          <t xml:space="preserve"> </t>
        </is>
      </c>
      <c r="F14" s="6" t="n">
        <v>101000</v>
      </c>
    </row>
    <row r="15">
      <c r="A15" s="4" t="inlineStr">
        <is>
          <t>Exercise of options, shares</t>
        </is>
      </c>
      <c r="C15" s="5" t="n">
        <v>125001</v>
      </c>
      <c r="F15" s="5" t="n">
        <v>125001</v>
      </c>
    </row>
    <row r="16">
      <c r="A16" s="4" t="inlineStr">
        <is>
          <t>Proceeds from sale of common stock in direct equity offering, net of offering costs</t>
        </is>
      </c>
      <c r="B16" s="4" t="inlineStr">
        <is>
          <t xml:space="preserve"> </t>
        </is>
      </c>
      <c r="C16" s="6" t="n">
        <v>113</v>
      </c>
      <c r="D16" s="5" t="n">
        <v>3689648</v>
      </c>
      <c r="E16" s="4" t="inlineStr">
        <is>
          <t xml:space="preserve"> </t>
        </is>
      </c>
      <c r="F16" s="6" t="n">
        <v>3689761</v>
      </c>
    </row>
    <row r="17">
      <c r="A17" s="4" t="inlineStr">
        <is>
          <t>Proceeds from sale of common stock in direct equity offering, net of offering costs, shares</t>
        </is>
      </c>
      <c r="C17" s="5" t="n">
        <v>1133102</v>
      </c>
    </row>
    <row r="18">
      <c r="A18" s="4" t="inlineStr">
        <is>
          <t>Exercise of warrants</t>
        </is>
      </c>
      <c r="B18" s="4" t="inlineStr">
        <is>
          <t xml:space="preserve"> </t>
        </is>
      </c>
      <c r="C18" s="6" t="n">
        <v>1</v>
      </c>
      <c r="D18" s="5" t="n">
        <v>17099</v>
      </c>
      <c r="E18" s="4" t="inlineStr">
        <is>
          <t xml:space="preserve"> </t>
        </is>
      </c>
      <c r="F18" s="5" t="n">
        <v>17100</v>
      </c>
    </row>
    <row r="19">
      <c r="A19" s="4" t="inlineStr">
        <is>
          <t>Exercise of warrants, shares</t>
        </is>
      </c>
      <c r="C19" s="5" t="n">
        <v>3000</v>
      </c>
    </row>
    <row r="20">
      <c r="A20" s="4" t="inlineStr">
        <is>
          <t>Stock-based compensation expense</t>
        </is>
      </c>
      <c r="B20" s="4" t="inlineStr">
        <is>
          <t xml:space="preserve"> </t>
        </is>
      </c>
      <c r="C20" s="4" t="inlineStr">
        <is>
          <t xml:space="preserve"> </t>
        </is>
      </c>
      <c r="D20" s="5" t="n">
        <v>1506836</v>
      </c>
      <c r="E20" s="4" t="inlineStr">
        <is>
          <t xml:space="preserve"> </t>
        </is>
      </c>
      <c r="F20" s="5" t="n">
        <v>1506836</v>
      </c>
    </row>
    <row r="21">
      <c r="A21" s="4" t="inlineStr">
        <is>
          <t>Net loss for the period</t>
        </is>
      </c>
      <c r="B21" s="4" t="inlineStr">
        <is>
          <t xml:space="preserve"> </t>
        </is>
      </c>
      <c r="C21" s="4" t="inlineStr">
        <is>
          <t xml:space="preserve"> </t>
        </is>
      </c>
      <c r="D21" s="4" t="inlineStr">
        <is>
          <t xml:space="preserve"> </t>
        </is>
      </c>
      <c r="E21" s="5" t="n">
        <v>-3460310</v>
      </c>
      <c r="F21" s="5" t="n">
        <v>-3460310</v>
      </c>
    </row>
    <row r="22">
      <c r="A22" s="4" t="inlineStr">
        <is>
          <t>Ending balance, value at Jun. 30, 2021</t>
        </is>
      </c>
      <c r="B22" s="6" t="n">
        <v>3500000</v>
      </c>
      <c r="C22" s="6" t="n">
        <v>1366</v>
      </c>
      <c r="D22" s="5" t="n">
        <v>37179050</v>
      </c>
      <c r="E22" s="5" t="n">
        <v>-33814078</v>
      </c>
      <c r="F22" s="5" t="n">
        <v>6866338</v>
      </c>
    </row>
    <row r="23">
      <c r="A23" s="4" t="inlineStr">
        <is>
          <t>Balance, shares at Jun. 30, 2021</t>
        </is>
      </c>
      <c r="B23" s="5" t="n">
        <v>350000</v>
      </c>
      <c r="C23" s="5" t="n">
        <v>13663260</v>
      </c>
    </row>
    <row r="24">
      <c r="A24" s="4" t="inlineStr">
        <is>
          <t>Beginning balance, value at Mar. 31, 2021</t>
        </is>
      </c>
      <c r="B24" s="6" t="n">
        <v>3500000</v>
      </c>
      <c r="C24" s="6" t="n">
        <v>1354</v>
      </c>
      <c r="D24" s="5" t="n">
        <v>36227258</v>
      </c>
      <c r="E24" s="5" t="n">
        <v>-32080912</v>
      </c>
      <c r="F24" s="5" t="n">
        <v>7647700</v>
      </c>
    </row>
    <row r="25">
      <c r="A25" s="4" t="inlineStr">
        <is>
          <t>Balance, shares at Mar. 31, 2021</t>
        </is>
      </c>
      <c r="B25" s="5" t="n">
        <v>350000</v>
      </c>
      <c r="C25" s="5" t="n">
        <v>13538259</v>
      </c>
    </row>
    <row r="26">
      <c r="A26" s="4" t="inlineStr">
        <is>
          <t>Exercise of options</t>
        </is>
      </c>
      <c r="B26" s="4" t="inlineStr">
        <is>
          <t xml:space="preserve"> </t>
        </is>
      </c>
      <c r="C26" s="6" t="n">
        <v>12</v>
      </c>
      <c r="D26" s="5" t="n">
        <v>100988</v>
      </c>
      <c r="E26" s="4" t="inlineStr">
        <is>
          <t xml:space="preserve"> </t>
        </is>
      </c>
      <c r="F26" s="5" t="n">
        <v>101000</v>
      </c>
    </row>
    <row r="27">
      <c r="A27" s="4" t="inlineStr">
        <is>
          <t>Exercise of options, shares</t>
        </is>
      </c>
      <c r="C27" s="5" t="n">
        <v>125001</v>
      </c>
    </row>
    <row r="28">
      <c r="A28" s="4" t="inlineStr">
        <is>
          <t>Stock-based compensation expense</t>
        </is>
      </c>
      <c r="B28" s="4" t="inlineStr">
        <is>
          <t xml:space="preserve"> </t>
        </is>
      </c>
      <c r="C28" s="4" t="inlineStr">
        <is>
          <t xml:space="preserve"> </t>
        </is>
      </c>
      <c r="D28" s="5" t="n">
        <v>850804</v>
      </c>
      <c r="E28" s="4" t="inlineStr">
        <is>
          <t xml:space="preserve"> </t>
        </is>
      </c>
      <c r="F28" s="5" t="n">
        <v>850804</v>
      </c>
    </row>
    <row r="29">
      <c r="A29" s="4" t="inlineStr">
        <is>
          <t>Net loss for the period</t>
        </is>
      </c>
      <c r="B29" s="4" t="inlineStr">
        <is>
          <t xml:space="preserve"> </t>
        </is>
      </c>
      <c r="C29" s="4" t="inlineStr">
        <is>
          <t xml:space="preserve"> </t>
        </is>
      </c>
      <c r="D29" s="4" t="inlineStr">
        <is>
          <t xml:space="preserve"> </t>
        </is>
      </c>
      <c r="E29" s="5" t="n">
        <v>-1733166</v>
      </c>
      <c r="F29" s="5" t="n">
        <v>-1733166</v>
      </c>
    </row>
    <row r="30">
      <c r="A30" s="4" t="inlineStr">
        <is>
          <t>Ending balance, value at Jun. 30, 2021</t>
        </is>
      </c>
      <c r="B30" s="6" t="n">
        <v>3500000</v>
      </c>
      <c r="C30" s="6" t="n">
        <v>1366</v>
      </c>
      <c r="D30" s="6" t="n">
        <v>37179050</v>
      </c>
      <c r="E30" s="6" t="n">
        <v>-33814078</v>
      </c>
      <c r="F30" s="6" t="n">
        <v>6866338</v>
      </c>
    </row>
    <row r="31">
      <c r="A31" s="4" t="inlineStr">
        <is>
          <t>Balance, shares at Jun. 30, 2021</t>
        </is>
      </c>
      <c r="B31" s="5" t="n">
        <v>350000</v>
      </c>
      <c r="C31" s="5" t="n">
        <v>13663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460310</v>
      </c>
      <c r="C4" s="6" t="n">
        <v>-756300</v>
      </c>
    </row>
    <row r="5">
      <c r="A5" s="3" t="inlineStr">
        <is>
          <t>Adjustments to reconcile net loss to net cash used in operating activities:</t>
        </is>
      </c>
    </row>
    <row r="6">
      <c r="A6" s="4" t="inlineStr">
        <is>
          <t>General and administrative costs</t>
        </is>
      </c>
      <c r="B6" s="5" t="n">
        <v>1506836</v>
      </c>
      <c r="C6" s="4" t="inlineStr">
        <is>
          <t xml:space="preserve"> </t>
        </is>
      </c>
    </row>
    <row r="7">
      <c r="A7" s="3" t="inlineStr">
        <is>
          <t>(Increase) decrease in -</t>
        </is>
      </c>
    </row>
    <row r="8">
      <c r="A8" s="4" t="inlineStr">
        <is>
          <t>Advances on research and development contract services</t>
        </is>
      </c>
      <c r="B8" s="5" t="n">
        <v>-246435</v>
      </c>
      <c r="C8" s="4" t="inlineStr">
        <is>
          <t xml:space="preserve"> </t>
        </is>
      </c>
    </row>
    <row r="9">
      <c r="A9" s="4" t="inlineStr">
        <is>
          <t>Accrued interest receivable</t>
        </is>
      </c>
      <c r="B9" s="4" t="inlineStr">
        <is>
          <t xml:space="preserve"> </t>
        </is>
      </c>
      <c r="C9" s="5" t="n">
        <v>14367</v>
      </c>
    </row>
    <row r="10">
      <c r="A10" s="4" t="inlineStr">
        <is>
          <t>Prepaid insurance</t>
        </is>
      </c>
      <c r="B10" s="5" t="n">
        <v>-8672</v>
      </c>
      <c r="C10" s="5" t="n">
        <v>19889</v>
      </c>
    </row>
    <row r="11">
      <c r="A11" s="4" t="inlineStr">
        <is>
          <t>Other prepaid expenses and current assets</t>
        </is>
      </c>
      <c r="B11" s="5" t="n">
        <v>-29871</v>
      </c>
      <c r="C11" s="5" t="n">
        <v>8295</v>
      </c>
    </row>
    <row r="12">
      <c r="A12" s="3" t="inlineStr">
        <is>
          <t>Increase (decrease) in -</t>
        </is>
      </c>
    </row>
    <row r="13">
      <c r="A13" s="4" t="inlineStr">
        <is>
          <t>Accounts payable and accrued expenses</t>
        </is>
      </c>
      <c r="B13" s="5" t="n">
        <v>-27845</v>
      </c>
      <c r="C13" s="5" t="n">
        <v>15319</v>
      </c>
    </row>
    <row r="14">
      <c r="A14" s="4" t="inlineStr">
        <is>
          <t>Research and development contract liabilities</t>
        </is>
      </c>
      <c r="B14" s="5" t="n">
        <v>198114</v>
      </c>
      <c r="C14" s="5" t="n">
        <v>-70252</v>
      </c>
    </row>
    <row r="15">
      <c r="A15" s="4" t="inlineStr">
        <is>
          <t>Net cash used in operating activities</t>
        </is>
      </c>
      <c r="B15" s="5" t="n">
        <v>-2068183</v>
      </c>
      <c r="C15" s="5" t="n">
        <v>-768682</v>
      </c>
    </row>
    <row r="16">
      <c r="A16" s="3" t="inlineStr">
        <is>
          <t>Cash flows from financing activities:</t>
        </is>
      </c>
    </row>
    <row r="17">
      <c r="A17" s="4" t="inlineStr">
        <is>
          <t>Proceeds from sale of common stock in direct equity offering, net of offering costs</t>
        </is>
      </c>
      <c r="B17" s="5" t="n">
        <v>3689761</v>
      </c>
      <c r="C17" s="4" t="inlineStr">
        <is>
          <t xml:space="preserve"> </t>
        </is>
      </c>
    </row>
    <row r="18">
      <c r="A18" s="4" t="inlineStr">
        <is>
          <t>Payment of deferred offering costs</t>
        </is>
      </c>
      <c r="B18" s="4" t="inlineStr">
        <is>
          <t xml:space="preserve"> </t>
        </is>
      </c>
      <c r="C18" s="5" t="n">
        <v>-55850</v>
      </c>
    </row>
    <row r="19">
      <c r="A19" s="4" t="inlineStr">
        <is>
          <t>Exercise of common stock warrants</t>
        </is>
      </c>
      <c r="B19" s="5" t="n">
        <v>17100</v>
      </c>
      <c r="C19" s="4" t="inlineStr">
        <is>
          <t xml:space="preserve"> </t>
        </is>
      </c>
    </row>
    <row r="20">
      <c r="A20" s="4" t="inlineStr">
        <is>
          <t>Exercise of common stock options</t>
        </is>
      </c>
      <c r="B20" s="5" t="n">
        <v>101000</v>
      </c>
      <c r="C20" s="4" t="inlineStr">
        <is>
          <t xml:space="preserve"> </t>
        </is>
      </c>
    </row>
    <row r="21">
      <c r="A21" s="4" t="inlineStr">
        <is>
          <t>Payment of public offering costs</t>
        </is>
      </c>
      <c r="B21" s="5" t="n">
        <v>-10467</v>
      </c>
      <c r="C21" s="4" t="inlineStr">
        <is>
          <t xml:space="preserve"> </t>
        </is>
      </c>
    </row>
    <row r="22">
      <c r="A22" s="4" t="inlineStr">
        <is>
          <t>Net cash provided by (used in) financing activities</t>
        </is>
      </c>
      <c r="B22" s="5" t="n">
        <v>3797394</v>
      </c>
      <c r="C22" s="5" t="n">
        <v>-55850</v>
      </c>
    </row>
    <row r="23">
      <c r="A23" s="3" t="inlineStr">
        <is>
          <t>Cash:</t>
        </is>
      </c>
    </row>
    <row r="24">
      <c r="A24" s="4" t="inlineStr">
        <is>
          <t>Net increase (decrease)</t>
        </is>
      </c>
      <c r="B24" s="5" t="n">
        <v>1729211</v>
      </c>
      <c r="C24" s="5" t="n">
        <v>-824532</v>
      </c>
    </row>
    <row r="25">
      <c r="A25" s="4" t="inlineStr">
        <is>
          <t>Balance at beginning of period</t>
        </is>
      </c>
      <c r="B25" s="5" t="n">
        <v>5069266</v>
      </c>
      <c r="C25" s="5" t="n">
        <v>2598864</v>
      </c>
    </row>
    <row r="26">
      <c r="A26" s="4" t="inlineStr">
        <is>
          <t>Balance at end of period</t>
        </is>
      </c>
      <c r="B26" s="5" t="n">
        <v>6798477</v>
      </c>
      <c r="C26" s="5" t="n">
        <v>1774332</v>
      </c>
    </row>
    <row r="27">
      <c r="A27" s="3" t="inlineStr">
        <is>
          <t>Supplemental disclosures of cash flow information:</t>
        </is>
      </c>
    </row>
    <row r="28">
      <c r="A28" s="4" t="inlineStr">
        <is>
          <t>Interest</t>
        </is>
      </c>
      <c r="B28" s="5" t="n">
        <v>2944</v>
      </c>
      <c r="C28" s="4" t="inlineStr">
        <is>
          <t xml:space="preserve"> </t>
        </is>
      </c>
    </row>
    <row r="29">
      <c r="A29" s="4" t="inlineStr">
        <is>
          <t>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The
condensed consolidated financial statements of Lixte Biotechnology Holdings, Inc., a Delaware corporation (“Holdings”), including
its wholly-owned Delaware subsidiary, Lixte Biotechnology, Inc. (“Lixte”) (collectively, the “Company”), at June
30, 2021, and for the three months and six months ended June 30, 2021 and 2020, are unaudited. In the opinion of management of the Company,
all adjustments, including normal recurring accruals, have been made that are necessary to present fairly the financial position of the
Company as of June 30, 2021, and the results of its operations for the three months and six months ended June 30, 2021 and 2020, and
its cash flows for the six months ended June 30, 2021 and 2020. Operating results for the interim periods presented are not necessarily
indicative of the results to be expected for a full fiscal year. The consolidated balance sheet at December 31, 2020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20, as filed with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 xml:space="preserve">2.
Business The
Company is a drug discovery company that uses biomarker technology to identify enzyme targets associated with serious common diseases
and then designs novel compounds to attack those targets. The Company’s product pipeline is primarily focused on inhibitors of
protein phosphatases, used alone and in combination with cytotoxic agents and/or x-ray and immune checkpoint blockers, and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The Company
has not yet commenced any revenue-generating operations, does not have positive cash flows from operations, and is dependent on periodic
infusions of equity capital to fund its operating requirements. Going
Concern At
June 30, 2021, the Company had cash of $ 6,798,477 The
Company’s consolidated financial statements have been presented on the basis that it will continue as a going concern, which contemplates
the realization of assets and satisfaction of liabilities in the normal course of business. The Company has no recurring source of revenue
and has experienced negative operating cash flows since inception. The Company has financed its working capital requirements primarily
through the recurring sale of its equity securities. As
a result, management has concluded that there is substantial doubt about the Company’s ability to continue as a going concern.
The Company’s independent registered public accounting firm, in its report on the Company’s consolidated financial statements
for the year ended December 31, 2020, has also expressed substantial doubt about the Company’s ability to continue as a going concern.
The Company’s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and to ultimately achieve sustainable operating revenues and profitability. The amount and timing of future
cash requirements depends on the pace and design of the Company’s clinical trial program, which, in turn, depends on the availability
of operating capital to fund such activities. Effective
November 30, 2020, the Company listed on The Nasdaq Capital Market in conjunction with the completion of its public offering of units
of common stock and warrants that generated net cash proceeds of $ 4,591,349 2,500,000 2,900,000 3,689,761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pandemic may have on the Company’s clinical trial schedule
and the amount and type of financing available to the Company in the future. If
cash resources are insufficient to satisfy the Company’s ongoing cash requirements, the Company would be required to scale back
or discontinue its clinical trial program, as well as its licensing and patent prosecution efforts and its technology and product development
efforts, or obtain funds, if available, through strategic alliances or joint ventures that could require the Company to relinquish rights
to and/or control of LB-100, or to discontinue operations entirely. Reverse
Stock Split On
November 18, 2020, the Company effected a 1-for-6 reverse split All
share and per share amounts and information presented herein has been retroactively adjusted to reflect the reverse stock split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5:18Z</dcterms:created>
  <dcterms:modified xmlns:dcterms="http://purl.org/dc/terms/" xmlns:xsi="http://www.w3.org/2001/XMLSchema-instance" xsi:type="dcterms:W3CDTF">2021-08-10T20:05:18Z</dcterms:modified>
</cp:coreProperties>
</file>